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USINE" sheetId="7" r:id="rId7"/>
    <s:sheet name="BASIS OF PRESENTATION" sheetId="8" r:id="rId8"/>
    <s:sheet name="SIGNIFICANT ACCOUNTING POLICIES" sheetId="9" r:id="rId9"/>
    <s:sheet name="RECENT ACCOUNTING PRONOUNCEMENT" sheetId="10" r:id="rId10"/>
    <s:sheet name="ACQUISITIONS" sheetId="11" r:id="rId11"/>
    <s:sheet name="NET LOSS PER COMMON SHARE" sheetId="12" r:id="rId12"/>
    <s:sheet name="INVESTMENTS" sheetId="13" r:id="rId13"/>
    <s:sheet name="INTANGIBLE ASSETS" sheetId="14" r:id="rId14"/>
    <s:sheet name="PROPERTY, PLANT AND EQUIPMENT" sheetId="15" r:id="rId15"/>
    <s:sheet name="SUPPLEMENTAL BALANCE SHEET INFO" sheetId="16" r:id="rId16"/>
    <s:sheet name="CONVERTIBLE DEBT" sheetId="17" r:id="rId17"/>
    <s:sheet name="DERIVATIVE INSTRUMENTS AND HEDG" sheetId="18" r:id="rId18"/>
    <s:sheet name="FAIR VALUE MEASUREMENTS" sheetId="19" r:id="rId19"/>
    <s:sheet name="STOCK-BASED COMPENSATION" sheetId="20" r:id="rId20"/>
    <s:sheet name="COMPREHENSIVE LOSS" sheetId="21" r:id="rId21"/>
    <s:sheet name="REVENUE AND CREDIT CONCENTRATIO" sheetId="22" r:id="rId22"/>
    <s:sheet name="SEGMENT INFORMATION" sheetId="23" r:id="rId23"/>
    <s:sheet name="COMMITMENTS AND CONTINGENCIES" sheetId="24" r:id="rId24"/>
    <s:sheet name="PROVISION FOR (BENEFIT FROM) IN" sheetId="25" r:id="rId25"/>
    <s:sheet name="ACQUISITIONS (Tables)" sheetId="26" r:id="rId26"/>
    <s:sheet name="NET LOSS PER COMMON SHARE (Tabl" sheetId="27" r:id="rId27"/>
    <s:sheet name="INVESTMENTS (Tables)" sheetId="28" r:id="rId28"/>
    <s:sheet name="INTANGIBLE ASSETS (Tables)" sheetId="29" r:id="rId29"/>
    <s:sheet name="PROPERTY, PLANT AND EQUIPMENT (" sheetId="30" r:id="rId30"/>
    <s:sheet name="SUPPLEMENTAL BALANCE SHEET IN31" sheetId="31" r:id="rId31"/>
    <s:sheet name="CONVERTIBLE DEBT (Tables)" sheetId="32" r:id="rId32"/>
    <s:sheet name="DERIVATIVE INSTRUMENTS AND HE33" sheetId="33" r:id="rId33"/>
    <s:sheet name="FAIR VALUE MEASUREMENTS (Tables" sheetId="34" r:id="rId34"/>
    <s:sheet name="STOCK-BASED COMPENSATION (Table" sheetId="35" r:id="rId35"/>
    <s:sheet name="COMPREHENSIVE LOSS (Tables)" sheetId="36" r:id="rId36"/>
    <s:sheet name="REVENUE AND CREDIT CONCENTRAT37" sheetId="37" r:id="rId37"/>
    <s:sheet name="SEGMENT INFORMATION (Tables)" sheetId="38" r:id="rId38"/>
    <s:sheet name="Nature of Operations and Busi39" sheetId="39" r:id="rId39"/>
    <s:sheet name="Acquisitions - Additional Infor" sheetId="40" r:id="rId40"/>
    <s:sheet name="Acquisitions - Summary of Estim" sheetId="41" r:id="rId41"/>
    <s:sheet name="Acquisitions - Summary of Pro F" sheetId="42" r:id="rId42"/>
    <s:sheet name="Anti-Dilutive Common Stock Excl" sheetId="43" r:id="rId43"/>
    <s:sheet name="Net Loss Per Common Share - Add" sheetId="44" r:id="rId44"/>
    <s:sheet name="Amortized Cost Gross Unrealized" sheetId="45" r:id="rId45"/>
    <s:sheet name="Investments - Additional Inform" sheetId="46" r:id="rId46"/>
    <s:sheet name="Fair Values of Available-For-Sa" sheetId="47" r:id="rId47"/>
    <s:sheet name="Intangible Assets (Detail)" sheetId="48" r:id="rId48"/>
    <s:sheet name="Property Plant and Equipment (D" sheetId="49" r:id="rId49"/>
    <s:sheet name="Property Plant and Equipment - " sheetId="50" r:id="rId50"/>
    <s:sheet name="Schedule of Inventory (Detail)" sheetId="51" r:id="rId51"/>
    <s:sheet name="Supplemental Balance Sheet In52" sheetId="52" r:id="rId52"/>
    <s:sheet name="Schedule of Other Assets (Detai" sheetId="53" r:id="rId53"/>
    <s:sheet name="Schedule of Accounts Payable an" sheetId="54" r:id="rId54"/>
    <s:sheet name="Summary of Convertible Debt (De" sheetId="55" r:id="rId55"/>
    <s:sheet name="Summary of Interest Expense on " sheetId="56" r:id="rId56"/>
    <s:sheet name="Convertible Debt - Additional I" sheetId="57" r:id="rId57"/>
    <s:sheet name="Derivative Instruments and He58" sheetId="58" r:id="rId58"/>
    <s:sheet name="Derivative Instruments and He59" sheetId="59" r:id="rId59"/>
    <s:sheet name="Effect of Derivative Instrument" sheetId="60" r:id="rId60"/>
    <s:sheet name="Fair Value of Financial Assets " sheetId="61" r:id="rId61"/>
    <s:sheet name="Liabilities Measured at Fair Va" sheetId="62" r:id="rId62"/>
    <s:sheet name="Asset Retirement Obligation Lia" sheetId="63" r:id="rId63"/>
    <s:sheet name="Assumptions Used to Estimate Pe" sheetId="64" r:id="rId64"/>
    <s:sheet name="Stock Based Compensation - Addi" sheetId="65" r:id="rId65"/>
    <s:sheet name="Compensation Expense (Detail)" sheetId="66" r:id="rId66"/>
    <s:sheet name="Amounts Reclassified out of Acc" sheetId="67" r:id="rId67"/>
    <s:sheet name="Summary of Changes in Accumulat" sheetId="68" r:id="rId68"/>
    <s:sheet name="Consolidated Net Product Revenu" sheetId="69" r:id="rId69"/>
    <s:sheet name="Consolidated Net Product Reve70" sheetId="70" r:id="rId70"/>
    <s:sheet name="Revenue and Credit Concentrat71" sheetId="71" r:id="rId71"/>
    <s:sheet name="Segment Information - Additiona" sheetId="72" r:id="rId72"/>
    <s:sheet name="Segment Information by Product " sheetId="73" r:id="rId73"/>
    <s:sheet name="Summary of Total Revenues from " sheetId="74" r:id="rId74"/>
    <s:sheet name="Commitments and Contingencies -" sheetId="75" r:id="rId75"/>
  </s:sheets>
  <s:definedNames/>
  <s:calcPr calcId="124519" calcMode="auto" fullCalcOnLoad="1"/>
</s:workbook>
</file>

<file path=xl/sharedStrings.xml><?xml version="1.0" encoding="utf-8"?>
<sst xmlns="http://schemas.openxmlformats.org/spreadsheetml/2006/main" uniqueCount="685">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MRN</t>
  </si>
  <si>
    <t>Entity Registrant Name</t>
  </si>
  <si>
    <t>BIOMARIN PHARMACEUTIC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1]</t>
  </si>
  <si>
    <t>Current assets:</t>
  </si>
  <si>
    <t>Cash and cash equivalents</t>
  </si>
  <si>
    <t>Short-term investments</t>
  </si>
  <si>
    <t>Accounts receivable, net (allowance for doubtful accounts: $167 and $93, at March 31, 2016 and December 31, 2015, respectively)</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Short-term contingent acquisition consideration payable</t>
  </si>
  <si>
    <t>Total current liabilities</t>
  </si>
  <si>
    <t>Noncurrent liabilities:</t>
  </si>
  <si>
    <t>Long-term convertible debt, net</t>
  </si>
  <si>
    <t>Long-term contingent acquisition consideration payable</t>
  </si>
  <si>
    <t>Deferred tax liabilities</t>
  </si>
  <si>
    <t>Other long-term liabilities</t>
  </si>
  <si>
    <t>Total liabilities</t>
  </si>
  <si>
    <t>Stockholders’ equity:</t>
  </si>
  <si>
    <t>Common stock, $0.001 par value: 250,000,000 shares authorized at March 31, 2016 and December 31, 2015: 162,243,016 and 161,526,044 shares issued and outstanding at March 31, 2016 and December 31, 2015, respectively</t>
  </si>
  <si>
    <t>Additional paid-in capital</t>
  </si>
  <si>
    <t>Company common stock held by Nonqualified Deferred Compensation Plan</t>
  </si>
  <si>
    <t>Accumulated other comprehensive income</t>
  </si>
  <si>
    <t>Accumulated deficit</t>
  </si>
  <si>
    <t>Total stockholders’ equity</t>
  </si>
  <si>
    <t>Total liabilities and stockholders’ equity</t>
  </si>
  <si>
    <t>December 31, 2015 balances were derived from the audited Consolidated Financial Statements included in the Company’s Annual Report on Form 10-K for the year ended December 31, 2015, filed with the Securities and Exchange Commission (the SEC) on February 29, 2016.</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OMPREHENSIVE LOSS - USD ($) shares in Thousands, $ in Thousands</t>
  </si>
  <si>
    <t>Mar. 31, 2015</t>
  </si>
  <si>
    <t>REVENUES:</t>
  </si>
  <si>
    <t>Net product revenues</t>
  </si>
  <si>
    <t>Collaborative agreement revenues</t>
  </si>
  <si>
    <t>Royalty, license and other revenues</t>
  </si>
  <si>
    <t>Total revenues</t>
  </si>
  <si>
    <t>OPERATING EXPENSES:</t>
  </si>
  <si>
    <t>Cost of sales</t>
  </si>
  <si>
    <t>Research and development</t>
  </si>
  <si>
    <t>Selling, general and administrative</t>
  </si>
  <si>
    <t>Intangible asset amortization and contingent consideration</t>
  </si>
  <si>
    <t>Total operating expenses</t>
  </si>
  <si>
    <t>LOSS FROM OPERATIONS</t>
  </si>
  <si>
    <t>Equity in the loss of BioMarin/Genzyme LLC</t>
  </si>
  <si>
    <t>Interest income</t>
  </si>
  <si>
    <t>Interest expense</t>
  </si>
  <si>
    <t>Debt conversion expense</t>
  </si>
  <si>
    <t>Other income</t>
  </si>
  <si>
    <t>LOSS BEFORE INCOME TAXES</t>
  </si>
  <si>
    <t>Benefit from income taxes</t>
  </si>
  <si>
    <t>NET LOSS</t>
  </si>
  <si>
    <t>NET LOSS PER SHARE, BASIC AND DILUTED</t>
  </si>
  <si>
    <t>Weighted average common shares outstanding, basic and diluted</t>
  </si>
  <si>
    <t>COMPREHENSIVE LOSS</t>
  </si>
  <si>
    <t>CONDENSED CONSOLIDATED STATEMENTS OF STOCKHOLDERS' EQUITY - 3 months ended Mar. 31, 2016 - USD ($) shares in Thousands, $ in Thousands</t>
  </si>
  <si>
    <t>Total</t>
  </si>
  <si>
    <t>Common Stock</t>
  </si>
  <si>
    <t>Additional Paid-in Capital</t>
  </si>
  <si>
    <t>Company Common Stock Held By Nonqualified Deferred Compensation Plan</t>
  </si>
  <si>
    <t>Accumulated Other Comprehensive Income (Loss)</t>
  </si>
  <si>
    <t>Accumulated Deficit</t>
  </si>
  <si>
    <t>Beginning Balance at Dec. 31, 2015</t>
  </si>
  <si>
    <t>Beginning Balance (in shares) at Dec. 31, 2015</t>
  </si>
  <si>
    <t>Net loss</t>
  </si>
  <si>
    <t>Other comprehensive loss</t>
  </si>
  <si>
    <t>Exercise of common stock options (in shares)</t>
  </si>
  <si>
    <t>Exercise of common stock options</t>
  </si>
  <si>
    <t>Excess tax benefit from stock option exercises</t>
  </si>
  <si>
    <t>Restricted stock vested during the period, net (in shares)</t>
  </si>
  <si>
    <t>Restricted stock vested during the period, net</t>
  </si>
  <si>
    <t>Conversion of convertible notes, net (in shares)</t>
  </si>
  <si>
    <t>Conversion of convertible notes, net</t>
  </si>
  <si>
    <t>Common stock held by Nonqualified Deferred Compensation Plan (the NQDC)</t>
  </si>
  <si>
    <t>Stock-based compensation</t>
  </si>
  <si>
    <t>Ending Balance at Mar. 31, 2016</t>
  </si>
  <si>
    <t>Ending Balance (in shares) at Mar. 31, 2016</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Accretion of discount on investments</t>
  </si>
  <si>
    <t>Deferred income taxes</t>
  </si>
  <si>
    <t>Unrealized foreign exchange gain on forward contracts</t>
  </si>
  <si>
    <t>Non-cash changes in the fair value of contingent acquisition consideration payable</t>
  </si>
  <si>
    <t>Other</t>
  </si>
  <si>
    <t>Changes in operating assets and liabilities:</t>
  </si>
  <si>
    <t>Accounts receivable, net</t>
  </si>
  <si>
    <t>Net cash used in operating activities</t>
  </si>
  <si>
    <t>CASH FLOWS FROM INVESTING ACTIVITIES:</t>
  </si>
  <si>
    <t>Purchases of property, plant and equipment</t>
  </si>
  <si>
    <t>Maturities and sales of investments</t>
  </si>
  <si>
    <t>Purchase of available-for-sale investments</t>
  </si>
  <si>
    <t>Purchase of promissory note</t>
  </si>
  <si>
    <t>Business acquisitions, net of cash acquired</t>
  </si>
  <si>
    <t>Net cash provided by (used in) investing activities</t>
  </si>
  <si>
    <t>CASH FLOWS FROM FINANCING ACTIVITIES:</t>
  </si>
  <si>
    <t>Proceeds from exercises of stock options and Employee Stock Purchase Plan (the ESPP)</t>
  </si>
  <si>
    <t>Taxes paid related to net share settlement of equity awards</t>
  </si>
  <si>
    <t>Proceeds from public offering of common stock, net</t>
  </si>
  <si>
    <t>Net cash provided by (used in) financing activities</t>
  </si>
  <si>
    <t>Effect of exchange rate changes on cash</t>
  </si>
  <si>
    <t>NET INCREASE (DECREASE) IN CASH AND CASH EQUIVALENTS</t>
  </si>
  <si>
    <t>Cash and cash equivalents:</t>
  </si>
  <si>
    <t>Beginning of period</t>
  </si>
  <si>
    <t>End of period</t>
  </si>
  <si>
    <t>SUPPLEMENTAL CASH FLOW DISCLOSURES:</t>
  </si>
  <si>
    <t>Cash paid for income taxes</t>
  </si>
  <si>
    <t>Stock-based compensation capitalized into inventory</t>
  </si>
  <si>
    <t>Depreciation capitalized into inventory</t>
  </si>
  <si>
    <t>SUPPLEMENTAL CASH FLOW DISCLOSURES FOR NON CASH INVESTING AND FINANCING ACTIVITIES:</t>
  </si>
  <si>
    <t>Decrease in accounts payable and accrued liabilities related to fixed assets</t>
  </si>
  <si>
    <t>Conversion of convertible debt</t>
  </si>
  <si>
    <t>Accrual for inventory purchases related to the acquisition of the Merck PKU Business</t>
  </si>
  <si>
    <t>NATURE OF OPERATIONS AND BUSINESS RISKS</t>
  </si>
  <si>
    <t>Accounting Policies [Abstract]</t>
  </si>
  <si>
    <t xml:space="preserve">(1) NATURE OF OPERATIONS AND BUSINESS RISKS BioMarin Pharmaceutical Inc. (the Company or BioMarin), a Delaware corporation, develops and commercializes innovative biopharmaceuticals for serious diseases and medical conditions. BioMarin selects product candidates for diseases and conditions that represent a significant unmet medical need, have well-understood biology and provide an opportunity to be first-to-market or offer a significant benefit over existing products. The Company’s product portfolio consists of five approved products and multiple clinical and pre-clinical product candidates. The Company’s approved products are Vimizim (elosulfase alfa), Naglazyme (galsulfase), Kuvan (sapropterin dihydrochloride), Aldurazyme (laronidase) and Firdapse (amifampridine phosphate). The Company expects to continue to finance future cash needs that exceed its operating activities primarily through its current cash, cash equivalents, short-term and long-term investments, and to the extent necessary, through proceeds from equity or debt financings, loans and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he Company is subject to a number of risks, including: the financial performance of its approved products; the potential need for additional financings; the Company’s ability to successfully commercialize its approved product candidates; the uncertainty of the Company’s research and development (R&amp;D)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 </t>
  </si>
  <si>
    <t>BASIS OF PRESENTATION</t>
  </si>
  <si>
    <t>(2) BASIS OF PRESENTATION The accompanying Condensed Consolidated Financial Statements have been prepared pursuant to the rules and regulations of the SEC for Quarterly Reports on Form 10-Q and do not include all of the information and note disclosures required by the United States (U.S.) generally accepted accounting principles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5 included in the Company’s Annual Report on Form 10-K. The accompanying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results of operations for the three months ended March 31, 2016 are not necessarily indicative of the results that may be expected for the fiscal year ending December 31, 2016.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si>
  <si>
    <t>SIGNIFICANT ACCOUNTING POLICIES</t>
  </si>
  <si>
    <t xml:space="preserve">(3) SIGNIFICANT ACCOUNTING POLICIES There have been no material changes to the Company’s significant accounting policies during the three months ended March 31, 2016, as compared to the significant accounting policies disclosed in Note 3 of the Consolidated Financial Statements in the Company’s Annual Report on Form 10-K for the year ended December 31, 2015. </t>
  </si>
  <si>
    <t>RECENT ACCOUNTING PRONOUNCEMENTS</t>
  </si>
  <si>
    <t>Accounting Changes And Error Corrections [Abstract]</t>
  </si>
  <si>
    <t xml:space="preserve">(4) RECENT ACCOUNTING PRONOUNCEMENTS Except as described below, there have been no new accounting pronouncements or changes to accounting pronouncements during the three months ended March 31, 2016, as compared to the recent accounting pronouncements described in Note 4 of the Company’s Annual Report on Form 10-K for the year ended December 31, 2015, that are of significance or potential significance to the Company. In March 2016, the Financial Accounting Standards Board (FASB) issued Accounting Standards Update (ASU) No. 2016-09,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will be effective for the Company’s fiscal year beginning January 1, 2017 unless it elects early adoption. In February 2016, the FASB issued ASU No. 2016-02, Leases (ASU 2016-02). The amended guidance requires balance sheet recognition of lease assets and liabilities by lessees for leases classified as operating leases, with an option to not recognize lease assets and lease liabilities for leases with a term of 12 months or less. The amendments also require new disclosures providing additional qualitative and quantitative information about the amounts recorded in the financial statements. Lessor accounting is largely unchanged. ASU 2016-02 will be effective for the Company’s fiscal year beginning January 1, 2019 unless it elects early adoption. The amendments require a modified retrospective approach with optional practical expedients. In May 2014, the FASB issued ASU No. 2014-09 (ASU 2014-09) regarding Accounting Standards Codification (ASC) Topic 606, Revenue from Contracts with Customers . </t>
  </si>
  <si>
    <t>ACQUISITIONS</t>
  </si>
  <si>
    <t>Business Combinations [Abstract]</t>
  </si>
  <si>
    <t>(5) ACQUISITIONS The Merck PKU Business On October 1, 2015 the Company entered into a Termination and Transition Agreement with Ares Trading S.A. (Merck Serono), as amended and restated on December 23, 2015 (the A&amp;R Kuvan Agreement), to terminate the Development, License and Commercialization Agreement, dated May 13, 2005, as amended (the License Agreement), between the Company and Merck Serono, including the license to Kuvan granted in the License Agreement from the Company to Merck Serono. Also on October 1, 2015, the Company and Merck Serono entered into a Termination Agreement (the Pegvaliase Agreement) to terminate the license to pegvaliase granted in the License Agreement from the Company to Merck Serono. On January 1, 2016, pursuant to the A&amp;R Kuvan Agreement and the Pegvaliase Agreement, the Company completed the acquisition from Merck Serono and its affiliates of certain rights and other assets with respect to Kuvan and pegvaliase (the Merck PKU Business). As a result, the Company acquired all global rights to Kuvan and pegvaliase from Merck Serono, with the exception of Kuvan in Japan. Previously, the Company had exclusive rights to Kuvan in the U.S. and Canada and pegvaliase in the U.S. and Japan. In connection with the acquisition of , the Company recognized transaction costs of $0.4 million, of which $0.3 million and $0.1 million, respectively, were recognized in the year ended December 31, 2015 and the three months ended March 31, 2016. Pursuant to the A&amp;R Kuvan Agreement, the Company paid Merck Serono $374.2 million € € The Company and Merck Serono have no further rights or obligations under the License Agreement with respect to pegvaliase. The License Agreement will continue in effect in order to complete the transfer of certain assets related to Kuvan, the majority of which occurred in January 2016. Accordingly, as of March 31, 2016, the Company continues to rely on Merck Serono to provide critical transition services for the sales and distribution of Kuvan until marketing authorizations can be transferred in approximately 12 remaining countries, but in no event later than December 31, 2016. Prior to the consummation of the transactions described above, the Company sold Kuvan to Merck Serono at a price near its manufacturing costs, and Merck Serono resold the product to end users outside the U.S., Canada and Japan. The royalty earned by the Company from Kuvan product sold by Merck Serono was included as a component of Net Product Revenues in the period earned. Kuvan is a commercialized product for the treatment of patients with phenylketonuria (PKU). Pegvaliase is currently in registration-enabling pivotal studies as a potential therapeutic option for adult patients with PKU. Kuvan has Orphan Drug exclusivity in Europe until 2020 and pegvaliase has Orphan Drug designation in the U.S. and European Union (EU). The acquisition date fair value of the contingent acquisition consideration payments, Kuvan global marketing rights, with the exception of Japan, and pegvaliase in-process research and development (IPR&amp;D) acquired was estimated by applying a probability-based income approach utilizing an appropriate discount rate. This estimation was based on significant inputs that are not observable in the market, referred to as level 3 inputs. The range of outcomes and assumptions used to develop these estimates has been updated to estimate the fair value of the contingent acquisition consideration payable at March 31, 2016. The following table presents the preliminary allocation of the purchase consideration for the Merck PKU Business
Cash payments
$
374,192
Estimated fair value of contingent acquisition consideration payable
138,974
Total consideration
$
513,166
Kuvan intangible assets
$
173,486
Pegvaliase IPR&amp;D
327,350
Inventory
12,330
Total identifiable assets acquired
$
513,166
The amount allocated to the Kuvan intangible assets is considered to be finite-lived and will be amortized on a straight-line basis over its estimated useful life through 2024. The amount allocated to acquired pegvaliase IPR&amp;D is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the reduction in the fair value of the IPR&amp;D assets below their respective carrying amounts. When development is complete, which generally occurs if and when regulatory approval to market a product is obtained, the associated assets would be deemed finite-lived and would then be amortized based on their respective estimated useful lives at that point. See Note 8 to these Condensed Consolidated Financial Statements for further discussion of the indefinite-lived intangible assets. Pro Forma Financial Information The following unaudited pro forma financial information presents the combined results of operations of the Company and the Merck PKU Business as if the acquisition occurred on January 1, 2015. This unaudited pro forma financial information is presented for informational purposes only and is not necessarily indicative of the results of future operations that would have been achieved had the acquisitions taken place at the beginning of 2015.
Three Months Ended March 31,
2015
Total revenues
$
218,798
Net loss
$
(61,281
)
Net loss per share, basic and dilutive
$
(0.39
)
Weighted average common shares outstanding, basic and diluted
157,612</t>
  </si>
  <si>
    <t>NET LOSS PER COMMON SHARE</t>
  </si>
  <si>
    <t>Earnings Per Share [Abstract]</t>
  </si>
  <si>
    <t xml:space="preserve">(6) NET LOSS PER COMMON SHARE Potentially issuable shares of common stock include shares issuable upon the exercise of outstanding employee stock option awards, common stock issuable under the Company’s ESPP, unvested restricted stock units (RSUs), common stock held by the NQDC and contingent issuances of common stock related to convertible debt. The table below presents the shares of common stock that were excluded from the computation as they were anti-dilutive using the treasury stock method (in thousands of shares):
Three Months Ended March 31,
2016
2015
Options to purchase common stock
10,884
11,109
Common stock issuable under the 2017 Notes
1,464
1,567
Common stock issuable under the 2018 and 2020 Notes
7,966
7,966
Unvested restricted stock units
1,529
1,557
Potentially issuable common stock for ESPP purchases
151
223
Common stock held by the NQDC
238
213
Total number of potentially issuable shares
22,232
22,635
The effect of the Company’s 0.7% senior subordinated convertible notes due in 2018 (the 2018 Notes) and the Company’s 1.50% senior subordinated convertible notes due in 2020 (the 2020 Notes, and together with the 2018 Notes, the Notes) were excluded from the diluted net loss per common share because they may be settled in cash or shares at the Company’s option and the Company’s current intention is to settle up to the principal amount of the converted notes in cash and any excess conversion value (conversion spread) in shares of the Company’s common stock. As a result, during the three months ended March 31, 2016 and 2015, the Notes had no effect on diluted net loss per share as the Company’s stock price did not exceed the conversion price of $94.15 per share for the Notes. </t>
  </si>
  <si>
    <t>INVESTMENTS</t>
  </si>
  <si>
    <t>Investments Schedule [Abstract]</t>
  </si>
  <si>
    <t xml:space="preserve">(7) INVESTMENTS All investments were classified as available-for-sale at March 31, 2016 and December 31, 2015. The amortized cost, gross unrealized holding gains or losses, and fair value of the Company’s available-for-sale securities by major security type at March 31, 2016 and December 31, 2015 are summarized in the tables below:
Amortized Cost
Gross Unrealized Holding Gains
Gross Unrealized Holding Losses
Aggregate Fair Value at March 31, 2016
Certificates of deposit
$
11,517
$
—
$
—
$
11,517
Corporate debt securities
321,358
1,161
(164
)
322,355
Commercial paper
6,247
—
—
6,247
U.S. government agency securities
160,376
210
(25
)
160,561
Greek government-issued bonds
47
77
—
124
Total
$
499,545
$
1,448
$
(189
)
$
500,804
Amortized Cost
Gross Unrealized Holding Gains
Gross Unrealized Holding Losses
Aggregate Fair Value at December 31, 2015
Certificates of deposit
$
63,919
$
1
$
—
$
63,920
Corporate debt securities
358,625
20
(732
)
357,913
Commercial paper
12,733
—
—
12,733
U.S. government agency securities
186,882
—
(344
)
186,538
Greek government-issued bonds
48
79
—
127
Total
$
622,207
$
100
$
(1,076
)
$
621,231
The Company has two investments in marketable equity securities measured using quoted prices in their respective active markets that are collectively considered strategic investments. As of March 31, 2016, the fair value of the Company’s marketable equity securities was $8.1 million, which included an unrealized gain of $2.8 million. As of December 31, 2015, the fair value of the Company’s marketable equity securities was $18.1 million, which included an unrealized gain of $12.7 million. These investments are recorded in Other Assets in the Company’s Condensed Consolidated Balance Sheets. The fair values of available-for-sale securities by contractual maturity were as follows:
March 31,
December 31,
2016
2015
Maturing in one year or less
$
186,400
$
195,579
Maturing after one year through five years
314,404
425,652
Total
$
500,804
$
621,231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March 31, 2016, some of the Company’s investments were in an unrealized loss position. However, the Company has the ability and intent to hold all investments that have been in a continuous loss position until maturity or recovery, thus no other-than-temporary impairment is deemed to have occurred. See Note 13 to these Condensed Consolidated Financial Statements for additional discussion regarding the fair value of the Company’s available-for-sale securities. </t>
  </si>
  <si>
    <t>INTANGIBLE ASSETS</t>
  </si>
  <si>
    <t>Goodwill And Intangible Assets Disclosure [Abstract]</t>
  </si>
  <si>
    <t>(8) INTANGIBLE ASSETS Intangible assets consisted of the following:
March 31,
December 31,
2016
2015
Intangible assets:
Finite-lived intangible assets
$
302,595
$
129,572
Indefinite-lived intangible assets
935,361
607,548
Gross intangible assets:
1,237,956
737,120
Less: Accumulated amortization
(60,724
)
(53,124
)
Net carrying value
$
1,177,232
$
683,996
Indefinite-Lived Intangible Assets Intangible assets related to IPR&amp;D assets are considered to be indefinite-lived until the completion or abandonment of the associated R&amp;D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See Note 8 to the Consolidated Financial Statements included in the Company’s Annual Report on Form 10-K for the year ended December 31, 2015 for additional information related to the Company’s intangible assets.</t>
  </si>
  <si>
    <t>PROPERTY, PLANT AND EQUIPMENT</t>
  </si>
  <si>
    <t>Property Plant And Equipment [Abstract]</t>
  </si>
  <si>
    <t>(9) PROPERTY, PLANT AND EQUIPMENT Property, plant and equipment, net consisted of the following:
March 31,
December 31,
2016
2015
Building and improvements
$
500,299
$
442,100
Manufacturing and laboratory equipment
201,168
145,313
Computer hardware and software
118,563
113,442
Leasehold improvements
44,074
44,247
Furniture and equipment
24,714
22,817
Land improvements
4,881
4,881
Land
45,727
45,727
Construction-in-progress
71,607
164,283
1,011,033
982,810
Less: Accumulated depreciation
(294,117
)
(278,603
)
Total property, plant and equipment, net
$
716,916
$
704,207
Construction in-process primarily includes costs related to the Company’s significant in-process projects at its campus in Marin County, California, and its manufacturing facility in Shanbally, Cork, Ireland. Depreciation expense for the three months ended March 31, 2016 and 2015 was $15.7 million and $11.5 million, respectively, of which $2.6 million and $3.6 million, respectively, was capitalized into inventory. Capitalized interest related to the Company’s property, plant and equipment purchases for each of the three months ended March 31, 2016 and 2015 was insignificant.</t>
  </si>
  <si>
    <t>SUPPLEMENTAL BALANCE SHEET INFORMATION</t>
  </si>
  <si>
    <t>Organization Consolidation And Presentation Of Financial Statements [Abstract]</t>
  </si>
  <si>
    <t>(10) SUPPLEMENTAL BALANCE SHEET INFORMATION Inventory consisted of the following:
March 31,
December 31,
2016
2015
Raw materials
$
44,973
$
46,115
Work-in-process
163,333
150,289
Finished goods
88,673
75,279
Total inventory
$
296,979
$
271,683
In the first quarter of 2016, process qualification production activities commenced in the Company’s Shanbally facility related to Vimizim production. As of March 31, 2016 the value of the qualification campaign was $15.5 million as of March 31, 2016 and which was capitalized as inventory because the product is expected to be sold commercially. While the Company believes it is unlikely that the manufacturing process will not be approved for Vimizim production, should that occur, the value of the inventory would be expensed at that time. Other Assets consisted of the following:
March 31,
December 31,
2016
2015
Deposit for business acquisition
$
—
$
371,756
Deposits
8,720
8,606
Strategic investments
8,142
18,056
Long-term forward foreign currency exchange contract assets
734
3,533
Other
7,804
6,693
Total other assets
$
25,400
$
408,644
Accounts Payable and Accrued Liabilities consisted of the following:
March 31,
December 31,
2016
2015
Accounts payable and accrued operating expenses
$
152,860
$
179,294
Accrued compensation expense
45,031
78,424
Accrued rebates payable
34,158
32,553
Accrued vacation expense
19,696
16,921
Accrued royalties payable
10,787
10,412
Value added taxes payable
10,437
6,377
Accrued income taxes
1,593
59,572
Other
16,000
8,958
Total accounts payable and accrued liabilities
$
290,562
$
392,511</t>
  </si>
  <si>
    <t>CONVERTIBLE DEBT</t>
  </si>
  <si>
    <t>Debt Disclosure [Abstract]</t>
  </si>
  <si>
    <t>(11) CONVERTIBLE DEBT The following table summarizes information regarding the Company’s convertible debt:
March 31, 2016
December 31, 2015
Convertible Notes due 2020
$
374,993
$
374,993
Unamortized discount
(62,483
)
(65,478
)
Unamortized deferred offering costs
(5,889
)
(6,210
)
Convertible Notes due 2020, net
306,621
303,305
Convertible Notes due 2018
374,980
374,980
Unamortized discount
(38,387
)
(41,904
)
Unamortized deferred offering costs
(4,933
)
(5,415
)
Convertible Notes due 2018, net
331,660
327,661
Convertible Notes due 2017
29,816
31,430
Unamortized deferred offering costs
(88
)
(110
)
Convertible Notes due 2017, net
29,728
31,320
Total convertible debt, net
$
668,009
$
662,286
Fair value of fixed rate convertible debt
Convertible Notes due in 2020 (1)
$
441,884
$
502,701
Convertible Notes due in 2018 (1)
435,033
482,584
Convertible Notes due in 2017 (1)
119,780
162,016
Total
$
996,697
$
1,147,301
(1)
The fair value of the Company’s fixed rate convertible debt is based on open market trades and is classified as Level 1 in the fair value hierarchy. Interest expense on the Company’s convertible debt consisted of the following:
Three Months Ended March 31,
2016
2015
Coupon interest
$
2,506
$
2,462
Amortization of issuance costs
825
826
Accretion of debt discount
6,512
6,174
Total interest expense on convertible debt
$
9,843
$
9,462
During the three months ended March 31, 2015, the Company entered into three separate agreements with existing holders of its senior subordinated notes due in 2017 (the 2017 Notes) pursuant to which such holders converted $8.1 million in aggregate principal amount of the 2017 Notes into 399,469 shares of the Company’s common stock. In addition to issuing the requisite number of shares of the Company’s common stock, the Company also made varying cash payments to the holder totaling $0.2 million in the aggregate, of which $0.2 million was recognized in total as Debt Conversion Expense on the Company’s Condensed Consolidated Statement of Comprehensive Loss for the three months ended March 31, 2015. See Note 14 to the Consolidated Financial Statements included in the Company’s Annual Report on Form 10-K for the year ended December 31, 2015 for additional information related to the Company’s convertible debt.</t>
  </si>
  <si>
    <t>DERIVATIVE INSTRUMENTS AND HEDGING STRATEGIES</t>
  </si>
  <si>
    <t>Derivative Instruments And Hedging Activities Disclosure [Abstract]</t>
  </si>
  <si>
    <t>(12) DERIVATIVE INSTRUMENTS AND HEDGING STRATEGIES The Company uses forward foreign currency exchange contracts to hedge certain operational exposures resulting from potential changes in foreign currency exchange rates. Such exposures result from portions of the Company’s forecasted revenues and operating expenses being denominated in currencies other than the U.S. dollar, primarily the Euro, the British Pound and the Brazilian Real. 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product revenues, royalty revenues, operating expenses and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Information regarding the specific instruments used by the Company to hedge its exposure to foreign currency exchange rate fluctuations is provided below. See Note 13 to these Condensed Consolidated Financial Statements for additional discussion regarding the fair value of forward foreign currency exchange contracts. At March 31, 2016, the Company had 230 forward foreign currency exchange contracts outstanding to sell a total of 283.4 million Euros, 131 forward foreign currency exchange contracts outstanding to purchase 104.0 million Euros, 18 forward foreign currency exchange contracts outstanding to sell 9.4 million Canadian Dollars, 9 forward foreign currency exchange contracts outstanding to sell 29.4 billion Colombian Pesos, and one forward foreign currency exchange contract to sell 30.0 million Reais with expiration dates ranging from April 2016 through February 2019. These hedges were entered into in order to protect against the fluctuations in revenue and operating expenses associated with foreign currency-denominated cash flows. The Company has formally designated these forward foreign currency exchange contracts as cash flow hedges and expects them to be highly effective in offsetting fluctuations in revenues denominated in Euros and operating expenses denominated in currencies other than the U.S. dollar related to changes in foreign currency exchange rates. The Company also enters into forward foreign currency exchange contracts that are not designated as hedges for accounting purposes. The changes in fair value of these forward foreign currency exchange contracts are included as a part of selling, general and administrative (SG&amp;A) expense in the Company’s Condensed Consolidated Statements of Comprehensive Loss. At March 31, 2016, the Company had 17 outstanding forward foreign currency exchange contracts to sell 73.6 million Euros, 22 outstanding forward foreign currency contracts to purchase 55.9 million Euros and one outstanding forward foreign currency exchange contract to sell 5.4 million British Pounds, which were not designated as hedges for accounting purposes, with expiration dates ranging from April 2016 through July 2018. The maximum length of time over which the Company is hedging its exposure to the reduction in value of forecasted foreign currency revenues through forward foreign currency exchange contracts is through February 2019. Over the next twelve months, the Company expects to reclassify $1.1 million from accumulated other comprehensive income to earnings as the forecasted revenue and operating expense transactions occur. The fair value carrying amounts of the Company’s derivative instruments were as follows:
Asset Derivatives
Liability Derivatives
March 31, 2016
March 31, 2016
Balance Sheet Location
Fair Value
Balance Sheet Location
Fair Value
Derivatives designated as hedging instruments:
Forward foreign currency exchange contracts
Other current assets
$
6,912
Accounts payable and accrued liabilities
$
5,993
Forward foreign currency exchange contracts
Other assets
734
Other long- term liabilities
4,004
Total
7,646
9,997
Derivatives not designated as hedging instruments:
Forward foreign currency exchange contracts
Other current assets
46
Accounts payable and accrued liabilities
1,007
Other assets
—
Other long- term liabilities
—
Total
46
1,007
Total value of derivative contracts
$
7,692
$
11,004
Asset Derivatives
Liability Derivatives
December 31, 2015
December 31, 2015
Balance Sheet Location
Fair Value
Balance Sheet Location
Fair Value
Derivatives designated as hedging instruments:
Forward foreign currency exchange contracts
Other current assets
$
10,478
Accounts payable and accrued liabilities
$
1,986
Forward foreign currency exchange contracts
Other assets
3,533
Other long- term liabilities
3,057
Total
14,011
5,043
Derivatives not designated as hedging instruments:
Forward foreign currency exchange contracts
Other current assets
—
Accounts payable and accrued liabilities
22
Total
—
22
Total value of derivative contracts
$
14,011
$
5,065
The effect of the Company’s derivative instruments on the Condensed Consolidated Financial Statements for the three months ended March 31, 2016 and 2015 was as follows:
Three Months Ended March 31,
2016
2015
Derivatives Designated as Hedging Instruments:
Net gain (loss) recognized in Other Comprehensive Income (OCI) (1)
$
(8,481
)
$
13,776
Net gain reclassified from accumulated OCI into earnings (2)
3,327
4,739
Net gain recognized in net loss (3)
4,663
141
Derivatives Not Designated as Hedging Instruments:
Net gain (loss) recognized in net loss (4)
$
(2,260
)
$
7,800
(1)
Net change in the fair value of the effective portion classified as OCI.
(2)
Effective portion classified as Net Product Revenues and SG&amp;A expense.
(3)
Ineffective portion and amount excluded from effectiveness testing classified as SG&amp;A expense.
(4)
Classified as SG&amp;A expense. At March 31, 2016 and December 31, 2015, accumulated other comprehensive income associated with forward foreign currency exchange contracts qualifying for hedge accounting treatment was a gain of $2.5 million and a gain of $13.6 million, respectively.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 ’</t>
  </si>
  <si>
    <t>FAIR VALUE MEASUREMENTS</t>
  </si>
  <si>
    <t>Fair Value Disclosures [Abstract]</t>
  </si>
  <si>
    <t xml:space="preserve">(13) FAIR VALUE MEASUREMENTS 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
Fair Value Measurements at March 31, 2016
Quoted Price in Active Markets For Identical Assets (Level 1)
Significant Other Observable Inputs (Level 2)
Significant Unobservable Inputs (Level 3)
Total
Assets:
Cash and cash equivalents:
Overnight deposits
$
261,236
$
—
$
—
$
261,236
Money market instruments
—
9,217
—
9,217
Total cash and cash equivalents
261,236
9,217
—
270,453
Available-for-sale securities:
Short-term:
Certificates of deposit
—
5,585
—
5,585
Corporate debt securities
—
74,504
—
74,504
Commercial paper
—
6,247
—
6,247
U.S. government agency securities
—
100,064
—
100,064
Long-term:
Certificates of deposit
—
5,932
—
5,932
Corporate debt securities
—
247,851
—
247,851
U.S. government agency securities
—
60,497
—
60,497
Greek government-issued bonds
—
124
—
124
Total available-for-sale securities
—
500,804
—
500,804
Other current assets:
Nonqualified Deferred Compensation Plan assets
—
170
—
170
Forward foreign currency exchange contract (1)
—
6,958
—
6,958
Restricted investments (2)
—
7,350
—
7,350
Total other current assets
—
14,478
—
14,478
Other assets:
Nonqualified Deferred Compensation Plan assets
—
7,464
—
7,464
Forward foreign currency exchange contract (1)
—
734
—
734
Strategic investment (3)
8,142
—
—
8,142
Total other assets
8,142
8,198
—
16,340
Total assets
$
269,378
$
532,697
$
—
$
802,075
Liabilities:
Current liabilities:
Nonqualified Deferred Compensation Plan liability
$
789
$
170
$
—
$
959
Forward foreign currency exchange contract (1)
—
7,000
—
7,000
Contingent acquisition consideration payable
—
—
97,449
97,449
Total current liabilities
789
7,170
97,449
105,408
Other long-term liabilities:
Nonqualified Deferred Compensation Plan liability
18,823
7,464
—
26,287
Forward foreign currency exchange contract (1)
—
4,004
—
4,004
Contingent acquisition consideration payable
—
—
135,275
135,275
Total other long-term liabilities
18,823
11,468
135,275
165,566
Total liabilities
$
19,612
$
18,638
$
232,724
$
270,974
Fair Value Measurements at December 31, 2015
Quoted Price in Active Markets For Identical Assets (Level 1)
Significant Other Observable Inputs (Level 2)
Significant Unobservable Inputs (Level 3)
Total
Assets:
Cash and cash equivalents:
Overnight deposits
$
290,731
$
—
$
—
$
290,731
Money market instruments
—
106,309
—
106,309
Total cash and cash equivalents
290,731
106,309
—
397,040
Available-for-sale securities:
Short-term:
Certificates of deposit
—
56,951
—
56,951
Corporate debt securities
—
42,673
—
42,673
Commercial paper
—
12,733
—
12,733
U.S. government agency securities
—
83,222
—
83,222
Long-term:
Certificates of deposit
—
6,969
—
6,969
Corporate debt securities
—
315,240
—
315,240
U.S. government agency securities
—
103,316
—
103,316
Greek government-issued bonds
—
127
—
127
Total available-for-sale securities
—
621,231
—
621,231
Other current assets:
Nonqualified Deferred Compensation Plan assets
—
440
—
440
Forward foreign currency exchange contract (1)
—
10,478
—
10,478
Restricted investments (2)
—
7,348
—
7,348
Total other current assets
—
18,266
—
18,266
Other assets:
Nonqualified Deferred Compensation Plan assets
—
6,362
—
6,362
Forward foreign currency exchange contract (1)
—
3,533
—
3,533
Strategic investment (3)
18,056
—
—
18,056
Total other assets
18,056
9,895
—
27,951
Total assets
$
308,787
$
755,701
$
—
$
1,064,488
Liabilities:
Current liabilities:
Nonqualified Deferred Compensation Plan liability
$
1,151
$
440
$
—
$
1,591
Forward foreign currency exchange contract (1)
—
2,008
—
2,008
Contingent acquisition consideration payable
—
—
52,946
52,946
Total current liabilities
1,151
2,448
52,946
56,545
Other long-term liabilities:
Nonqualified Deferred Compensation Plan liability
24,341
6,362
—
30,703
Forward foreign currency exchange contract (1)
—
3,057
—
3,057
Contingent acquisition consideration payable
—
—
32,663
32,663
Total other long-term liabilities
24,341
9,419
32,663
66,423
Total liabilities
$
25,492
$
11,867
$
85,609
$
122,968
(1)
See Note 12 to these Condensed Consolidated Financial Statements for further information regarding the derivative instruments.
(2)
The restricted investments at March 31, 2016 and December 31, 2015 secure the Company’s irrevocable standby letter of credit obtained in connection with certain commercial agreements.
(3)
The Company has investments in marketable equity securities measured using quoted prices in an active market that are considered strategic investments. See Note 7 to these Condensed Consolidated Financial Statements for additional discussion regarding the Company’s strategic investments. There were no transfers between levels during the three months ended March 31, 2016.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7 to these Condensed Consolidated Financial Statements for further information regarding the Company’s financial instruments. Liabilities measured at fair value using Level 3 inputs consisted of contingent acquisition consideration payable and asset retirement obligations. The Company ’ ’ ’
Contingent acquisition consideration payable at December 31, 2015
$
85,609
Addition of contingent acquisition consideration payable related to the purchase of the Merck PKU Business
138,974
Changes in the fair value of contingent acquisition consideration payable
2,936
Foreign exchange remeasurement of Euro denominated contingent acquisition consideration payable
5,205
Contingent acquisition consideration payable at March 31, 2016
$
232,724
Under certain of the Company ’
Asset retirement obligations at December 31, 2015
$
4,704
Accretion expense
2
Reversals
(250
)
Asset retirement obligations at March 31, 2016
$
4,456
The Company acquired intangible assets as a result of various business acquisitions. The estimated fair value of these long-lived assets was measured using Level 3 inputs as of the acquisition date. </t>
  </si>
  <si>
    <t>STOCK-BASED COMPENSATION</t>
  </si>
  <si>
    <t>Disclosure Of Compensation Related Costs Sharebased Payments [Abstract]</t>
  </si>
  <si>
    <t>(14) STOCK-BASED COMPENSATION The Company’s stock-based compensation plans include the Amended and Restated 2006 Share Incentive Plan (the Share Incentive Plan), the ESPP, the 2014 Inducement Plan and the 2012 Inducement Plan. The 2012 Inducement Plan expired in May 2013 and the 2014 Inducement Plan expired in June 2015. The Company’s stock-based compensation plans are administered by the Compensation Committee of the Company’s Board of Directors (the Board), which selects persons to receive awards and determines the number of shares subject to each award and the terms, conditions, performance measures and other provisions of the awards. See Note 18 to the Consolidated Financial Statements included in the Company’s Annual Report on Form 10-K for the year ended December 31, 2015 for additional information related to these stock-based compensation plans. Determining the Fair Value of Stock Options and Stock Purchase Rights 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were considered separately for valuation purposes, and as of March 31, 2016 the Company has identified two groups with distinctly different exercise patterns. The two groups identified are executive and non-executive employees. The executive employee group has a history of holding options for longer periods than non-executive employees. The expected volatility of stock options is based upon the weighted average of the historical volatility of the Company s common stock and the implied volatility of traded options on the Company s common stock for fiscal periods in which there is sufficient trading volume in options on the Company 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Three Months Ended March 31,
2016
2015
Expected volatility
36 – 44%
44 – 45%
Dividend yield
0.0%
0.0%
Expected life
6.5 - 8.1 years
7.0 years
Risk-free interest rate
1.5 – 2.1%
1.5 – 2.0% During the three months ended March 31, 2016, the Company granted options to purchase 715,540 shares of common stock with a weighted average fair value of $41.67 per share. The Company did not issue any new stock purchase rights under the ESPP during the three months ended March 31, 2016. Restricted Stock Unit Awards with Service-Based Vesting Conditions RSUs are generally subject to forfeiture if employment terminates prior to the release of vesting restrictions. The Company expenses the cost of the RSUs, which is determined to be the fair value of the shares of common stock underlying the RSUs at the date of grant, ratably over the period during which the vesting restrictions lapse. During the three months ended March 31, 2016, the Company granted 1,118,734 RSUs with a weighted average fair value of $83.30 per share. Restricted Stock Unit Awards with Performance and Market-Based Vesting Conditions During 2012 and 2011, p ursuant to the approval of the Board, the Company granted 860,000 RSU awards with performance and market-based vesting conditions (the 2011/2012 Base RSUs) under the Share Incentive Plan and the 2012 Inducement Plan to certain executive officers. The 2011/2012 Base RSUs had a weighted-average grant date fair value of $34.66 and vested on February 29, 2016, based upon the achievement of the Vimizim approval and the 2015 revenue goal. The Company determined the number of Base RSUs that were earned on the vesting date (the Earned RSUs) and to determine the total number of RSUs to be awarded the Earned RSUs were multiplied by the Total Shareholder Return multiplier of 124% resulting in the issuance of 799,800 shares on February 29, 2016. Restricted Stock Unit Awards with Performance Conditions On March 15, 2016, pursuant to Board approval, the Company granted 130,310 RSU awards with performance-vesting conditions (the 2016 Base RSUs) under the Share Incentive Plan to certain executive officers. The vesting of the 2016 Base RSUs under this specific grant is contingent upon the achievement of a 2016 revenue target and a three-year service period. The number of RSUs to be awarded from the 2016 Base RSUs upon achievement of the performance condition shall be calculated by multiplying the 2016 Base RSUs by a revenue multiplier (determined based on the Company’s performance against the revenue target), which could range between 80% to 120%. Stock-based compensation for these awards will be recognized over the service period beginning in the period the Company determines it is probable that the revenue target will be achieved. The cost of the 2016 Base RSUs was determined to be $83.43 per RSU, based on the fair value of the common stock underlying the 2016 Base RSUs on the grant date. The Company evaluated the 2016 revenue target in the context of its current 2016 revenue forecast and related confidence level in the forecast, and determined that attainment of the revenue target was probable for accounting purposes. As a result, the Company recognized $0.2 million of compensation expense related to these awards during the three months ended March 31, 2016. On March 3, 2015, pursuant to Board approval, the Company granted 58,300 RSU awards with performance-vesting conditions (the 2015 Base RSUs) and a three-year service period, under the Share Incentive Plan, to certain executive officers . ’ Compensation expense included in the Company’s Condensed Consolidated Statements of Comprehensive Loss for all stock-based compensation arrangements was as follows:
Three Months Ended March 31,
2016
2015
Cost of sales
$
1,562
$
1,348
R&amp;D
13,707
9,930
SG&amp;A
14,908
11,414
Total stock-based compensation expense
$
30,177
$
22,692
Stock-based compensation of $2.5 million was capitalized into inventory for each of the three months ended March 31, 2016 and 2015. Capitalized stock-based compensation is recognized as Cost of Sales when the related product is sold.</t>
  </si>
  <si>
    <t>Equity [Abstract]</t>
  </si>
  <si>
    <t>(15) COMPREHENSIVE LOSS The following table summarizes amounts reclassified out of Accumulated Other Comprehensive Income (AOCI) and their effect on the Company’s Condensed Consolidated Statements of Comprehensive Loss for the three months ended March 31, 2016 and 2015.
Three Months Ended March 31,
Consolidated Statement of
Details about AOCI Components
2016
2015
Comprehensive Income (Loss) Classification
Gains on cash flow hedges:
Forward foreign currency exchange contracts
$
3,189
$
4,739
Net product revenues
Forward foreign currency exchange contracts
4,432
—
SG&amp;A
$
7,621
$
4,739
Net loss The following tables summarize changes in the accumulated balances for each component of AOCI, including current period other comprehensive income and reclassifications out of AOCI, net of tax, for the three months ended March 31, 2016 and 2015.
Three Months Ended March 31, 2016
Gains and Losses on Cash Flow Hedges
Unrealized Gains on Available-for-Sale Securities
Foreign Currency Items
Total
AOCI balance at December 31, 2015
$
13,602
$
7,441
$
(10
)
$
21,033
Other comprehensive income (loss) before reclassifications
(8,481
)
(7,679
)
3
(16,157
)
Less net gain reclassified from AOCI
7,621
—
—
7,621
Tax effect
—
2,792
—
2,792
Net current-period other comprehensive income (loss)
(16,102
)
(4,887
)
3
(20,986
)
AOCI balance at March 31, 2016
$
(2,500
)
$
2,554
$
(7
)
$
47
Three Months Ended March 31, 2015
Gains and Losses on Cash Flow Hedges
Unrealized Gains on Available-for-Sale Securities
Foreign Currency Items
Total
AOCI balance at December 31, 2014
$
15,906
$
11,511
$
49
$
27,466
Other comprehensive income (loss) before reclassifications
13,776
11,481
(5
)
25,252
Less gain reclassified from AOCI
4,739
—
—
4,739
Tax effect
—
(4,160
)
—
(4,160
)
Net current-period other comprehensive income (loss)
9,037
7,321
(5
)
16,353
AOCI balance at March 31, 2015
$
24,943
$
18,832
$
44
$
43,819</t>
  </si>
  <si>
    <t>REVENUE AND CREDIT CONCENTRATIONS</t>
  </si>
  <si>
    <t>Risks And Uncertainties [Abstract]</t>
  </si>
  <si>
    <t>(16) REVENUE AND CREDIT CONCENTRATIONS Net Product Revenue— The Company considers there to be revenue concentration risks for regions where net product revenue exceeds 10% of consolidated net product revenue. The concentration of the Company’s net product revenue within the regions below may have a material adverse effect on the Company’s revenue and results of operations if sales in the respective regions experience difficulties. The table below summarizes consolidated net product revenue concentrations based on patient location for Vimizim, Naglazyme, Kuvan and Firdapse which are sold directly by the Company and global sales of Aldurazyme which is marketed by Genzyme Corporation (Genzyme). Genzyme is the Company’s sole customer for Aldurazyme and is responsible for marketing and selling Aldurazyme to third parties. Net product revenues from Genzyme consisted of royalties on worldwide net Aldurazyme sales and incremental product transfer revenues.
Three Months Ended March 31,
2016
2015
Net product revenues marketed by the Company
United States
39
%
35
%
Europe
27
%
17
%
Latin America
8
%
21
%
Rest of world
19
%
18
%
Total net product revenue marketed by the Company
93
%
91
%
Aldurazyme net product revenues marketed by Genzyme
7
%
9
%
Total net product revenues
100
%
100
% The following table illustrates the percentage of the Company’s consolidated net product revenues attributed to the Company’s five largest customers for the three months ended March 31, 2016 and 2015.
Three Months Ended March 31,
2016
2015
Customer A
20
%
15
%
Customer B (1)
7
%
9
%
Customer C
—
11
%
Customer D
14
%
12
%
Customer E
10
%
—
Total
51
%
47
%
(1)
Genzyme is the Company’s sole customer for Aldurazyme and is responsible for marketing and selling Aldurazyme to third-parties. Net product revenues from Genzyme consisted of royalties on worldwide net Aldurazyme sales and incremental product transfer revenues. On a consolidated basis, the Company’s two largest customers accounted for 28% and 24% of the March 31, 2016 accounts receivable balance, respectively, compared to December 31, 2015, when the two largest customers accounted for 37% and 18% of the accounts receivable balance. As of March 31, 2016, and December 31, 2015, the accounts receivable balance for the Company’s largest customer included $29.9 million and $36.1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 The Company is subject to credit risk from accounts receivable related to product sales. The majority of the Company ’ ’ ’ As of March 31, 2016, the Company’s accounts receivable in certain European countries, specifically Italy, Portugal, Spain and Russia, totaled approximately $25.0 million, of which $1.2 million were greater than 90 days past due. The Company also sells its products in other countries that face economic crises and local currency devaluation. Although the Company has historically collected receivables from customers in those countries, sustained weakness or further deterioration of the local economies and currencies may cause customers in those countries to be unable to pay for the Company ’</t>
  </si>
  <si>
    <t>SEGMENT INFORMATION</t>
  </si>
  <si>
    <t>Segment Reporting [Abstract]</t>
  </si>
  <si>
    <t>(17) SEGMENT INFORMATION The Company operates in one business segment, which primarily focuses on the development and commercialization of innovative biopharmaceuticals for serious diseases and medical conditions. All products are included in one segment because the majority of the Company ’
Three Months Ended March 31,
2016
2015
Net product revenues by product:
Vimizim
$
72,578
$
50,622
Naglazyme
65,403
78,167
Kuvan
76,692
50,193
Aldurazyme
16,445
18,243
Firdapse
4,239
4,087
Total net product revenues
$
235,357
$
201,312
Net product revenues are based on patient location for Vimizim, Naglazyme, Kuvan and Firdapse and Genzyme ’ ’ The following table summarizes total revenues from external customers and collaborative partners by geographic region.
Three Months Ended March 31,
2016
2015
Total revenues by geographic region:
United States
$
109,503
$
90,248
Europe
63,283
41,710
Latin America
18,379
34,818
Rest of world
45,571
36,144
Total revenues
$
236,736
$
202,920</t>
  </si>
  <si>
    <t>COMMITMENTS AND CONTINGENCIES</t>
  </si>
  <si>
    <t>Commitments And Contingencies Disclosure [Abstract]</t>
  </si>
  <si>
    <t xml:space="preserve">(18) COMMITMENTS AND CONTINGENCIES Contingencies From time to time the Company is involved in legal actions arising in the normal course of its business. The most significant of these actions are described below.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Paragraph IV Notices The Company received a paragraph IV notice letter, dated January 22, 2015, from Par Pharmaceutical, Inc. (Par), notifying it that Par had filed an abbreviated new drug application (ANDA) seeking approval of a proposed generic version of Kuvan (sapropterin dihydrochloride) 100 mg oral tablets prior to the expiration of the Company’s patents listed in the Food and Drug Administration’s (FDA) Approved Drug Products with Therapeutic Equivalence Evaluations (the Orange Book). Together with Merck &amp; Cie, on March 6, 2015, the Company filed a lawsuit against Par in the U.S. District Court for the District of New Jersey alleging infringement of its patents relating to Kuvan tablets and seeking an injunction to prevent Par from introducing a generic version of Kuvan tablets that would infringe its patents prior to their expiration. The filing of that lawsuit triggered the automatic 30-month stay on the approval of Par’s ANDA in accordance with the Hatch-Waxman Act, which expires in July 2017. In response, Par alleged, inter alia, that the asserted patents are not infringed and/or are invalid. The Court has set a claim construction hearing for May 5, 2016. The Court has not yet set a date for trial in this litigation. The Company also received a paragraph IV notice letter, dated January 14, 2016, from Par, notifying the Company that Par has filed a separate ANDA seeking approval of a proposed generic version of Kuvan 100 mg oral powder prior to the expiration of the Company’s patents listed in the FDA's Orange Book. On February 22, 2016, the Company filed a lawsuit against Par in the U.S. District Court for the District of New Jersey alleging infringement of its patents relating to Kuvan powder and seeking an injunction to prevent Par from introducing a generic version of Kuvan powder that would infringe its patents prior to their expiration. The filing of that lawsuit triggered the automatic 30-month stay on the approval of Par’s ANDA in accordance with the Hatch-Waxman Act, which expires in July 2018. In response, Par alleged, inter alia, that the asserted patents are not infringed and/or are invalid. The Court has set a scheduling conference for May 4, 2016. Contingent Payments As of March 31, 2016, the Company is subject to contingent payments totaling approximately $880.8 million upon achievement of certain regulatory and licensing milestones if they occur before certain dates in the future. Of this amount, $209.7 million (or €185 million based on the exchange rate of 1.13 USD per Euro in effect on March 31, 2016) relates to the Merck PKU Business acquisition, $80.0 million relates to the Company’s acquisition of Prosensa Holding N.V. (Prosensa) acquisition, and $23.9 million relates to programs that are no longer being developed. As of March 31, 2016, the Company has recorded $232.7 million of contingent acquisition consideration payable on its Condensed Consolidated Balances Sheets in Short-term and Long-term Contingent Acquisition Consideration Payable, of which $97.4 million is expected to be paid in the next twelve months. Other Commitments In the normal course of business, the Company enters into various firm purchase commitments primarily related to active pharmaceutical ingredients March 31, 2016 </t>
  </si>
  <si>
    <t>PROVISION FOR (BENEFIT FROM) INCOME TAXES</t>
  </si>
  <si>
    <t>Income Tax Disclosure [Abstract]</t>
  </si>
  <si>
    <t xml:space="preserve">(19) PROVISION FOR (BENEFIT FROM) INCOME TAXES The Company has historically computed its interim period provision for (benefit from) income taxes by applying its forecasted effective tax rate to year-to-date earnings. However, due to a significant amount of U.S. permanent differences relative to the amount of U.S. forecasted income used in computing the effective tax rate, the effective tax rate is highly sensitive to minor fluctuations in U.S forecasted income. As such, the Company has computed the U.S component of the consolidated provision for (benefit from) income taxes for the three months ended March 31, 2016 and 2015 using an actual year-to-date tax calculation. Foreign tax expense was computed using a forecasted annual effective tax rate for the three months ended March 31, 2016 and 2015. </t>
  </si>
  <si>
    <t>ACQUISITIONS (Tables)</t>
  </si>
  <si>
    <t>Summary of Estimated Fair Values of Assets Acquired and Liabilities Assumed</t>
  </si>
  <si>
    <t>The following table presents the preliminary allocation of the purchase consideration for the Merck PKU Business
Cash payments
$
374,192
Estimated fair value of contingent acquisition consideration payable
138,974
Total consideration
$
513,166
Kuvan intangible assets
$
173,486
Pegvaliase IPR&amp;D
327,350
Inventory
12,330
Total identifiable assets acquired
$
513,166</t>
  </si>
  <si>
    <t>Summary of Pro Forma Financial Information</t>
  </si>
  <si>
    <t>The following unaudited pro forma financial information presents the combined results of operations of the Company and the Merck PKU Business as if the acquisition occurred on January 1, 2015. This unaudited pro forma financial information is presented for informational purposes only and is not necessarily indicative of the results of future operations that would have been achieved had the acquisitions taken place at the beginning of 2015.
Three Months Ended March 31,
2015
Total revenues
$
218,798
Net loss
$
(61,281
)
Net loss per share, basic and dilutive
$
(0.39
)
Weighted average common shares outstanding, basic and diluted
157,612</t>
  </si>
  <si>
    <t>NET LOSS PER COMMON SHARE (Tables)</t>
  </si>
  <si>
    <t>Schedule Of Anti-Dilutive Common Stock Excluded From Computation of Diluted Net Loss Per Share</t>
  </si>
  <si>
    <t>The table below presents the shares of common stock that were excluded from the computation as they were anti-dilutive using the treasury stock method (in thousands of shares):
Three Months Ended March 31,
2016
2015
Options to purchase common stock
10,884
11,109
Common stock issuable under the 2017 Notes
1,464
1,567
Common stock issuable under the 2018 and 2020 Notes
7,966
7,966
Unvested restricted stock units
1,529
1,557
Potentially issuable common stock for ESPP purchases
151
223
Common stock held by the NQDC
238
213
Total number of potentially issuable shares
22,232
22,635</t>
  </si>
  <si>
    <t>INVESTMENTS (Tables)</t>
  </si>
  <si>
    <t>Amortized Cost, Gross Unrealized Holding Gain or Loss, and Fair Value of Available For Sale Security by Major Security type</t>
  </si>
  <si>
    <t>The amortized cost, gross unrealized holding gains or losses, and fair value of the Company’s available-for-sale securities by major security type at March 31, 2016 and December 31, 2015 are summarized in the tables below:
Amortized Cost
Gross Unrealized Holding Gains
Gross Unrealized Holding Losses
Aggregate Fair Value at March 31, 2016
Certificates of deposit
$
11,517
$
—
$
—
$
11,517
Corporate debt securities
321,358
1,161
(164
)
322,355
Commercial paper
6,247
—
—
6,247
U.S. government agency securities
160,376
210
(25
)
160,561
Greek government-issued bonds
47
77
—
124
Total
$
499,545
$
1,448
$
(189
)
$
500,804
Amortized Cost
Gross Unrealized Holding Gains
Gross Unrealized Holding Losses
Aggregate Fair Value at December 31, 2015
Certificates of deposit
$
63,919
$
1
$
—
$
63,920
Corporate debt securities
358,625
20
(732
)
357,913
Commercial paper
12,733
—
—
12,733
U.S. government agency securities
186,882
—
(344
)
186,538
Greek government-issued bonds
48
79
—
127
Total
$
622,207
$
100
$
(1,076
)
$
621,231</t>
  </si>
  <si>
    <t>Fair Values of Available-For-Sale Securities by Contractual Maturity</t>
  </si>
  <si>
    <t>The fair values of available-for-sale securities by contractual maturity were as follows:
March 31,
December 31,
2016
2015
Maturing in one year or less
$
186,400
$
195,579
Maturing after one year through five years
314,404
425,652
Total
$
500,804
$
621,231</t>
  </si>
  <si>
    <t>INTANGIBLE ASSETS (Tables)</t>
  </si>
  <si>
    <t>Schedule of Intangible Assets</t>
  </si>
  <si>
    <t>Intangible assets consisted of the following:
March 31,
December 31,
2016
2015
Intangible assets:
Finite-lived intangible assets
$
302,595
$
129,572
Indefinite-lived intangible assets
935,361
607,548
Gross intangible assets:
1,237,956
737,120
Less: Accumulated amortization
(60,724
)
(53,124
)
Net carrying value
$
1,177,232
$
683,996</t>
  </si>
  <si>
    <t>PROPERTY, PLANT AND EQUIPMENT (Tables)</t>
  </si>
  <si>
    <t>Schedule of Property Plant and Equipment Net</t>
  </si>
  <si>
    <t>Property, plant and equipment, net consisted of the following:
March 31,
December 31,
2016
2015
Building and improvements
$
500,299
$
442,100
Manufacturing and laboratory equipment
201,168
145,313
Computer hardware and software
118,563
113,442
Leasehold improvements
44,074
44,247
Furniture and equipment
24,714
22,817
Land improvements
4,881
4,881
Land
45,727
45,727
Construction-in-progress
71,607
164,283
1,011,033
982,810
Less: Accumulated depreciation
(294,117
)
(278,603
)
Total property, plant and equipment, net
$
716,916
$
704,207</t>
  </si>
  <si>
    <t>SUPPLEMENTAL BALANCE SHEET INFORMATION (Tables)</t>
  </si>
  <si>
    <t>Schedule Of Inventory</t>
  </si>
  <si>
    <t>Inventory consisted of the following:
March 31,
December 31,
2016
2015
Raw materials
$
44,973
$
46,115
Work-in-process
163,333
150,289
Finished goods
88,673
75,279
Total inventory
$
296,979
$
271,683</t>
  </si>
  <si>
    <t>Schedule of Other Assets</t>
  </si>
  <si>
    <t>Other Assets consisted of the following:
March 31,
December 31,
2016
2015
Deposit for business acquisition
$
—
$
371,756
Deposits
8,720
8,606
Strategic investments
8,142
18,056
Long-term forward foreign currency exchange contract assets
734
3,533
Other
7,804
6,693
Total other assets
$
25,400
$
408,644</t>
  </si>
  <si>
    <t>Schedule of Accounts Payable and Accrued Liabilities</t>
  </si>
  <si>
    <t>Accounts Payable and Accrued Liabilities consisted of the following:
March 31,
December 31,
2016
2015
Accounts payable and accrued operating expenses
$
152,860
$
179,294
Accrued compensation expense
45,031
78,424
Accrued rebates payable
34,158
32,553
Accrued vacation expense
19,696
16,921
Accrued royalties payable
10,787
10,412
Value added taxes payable
10,437
6,377
Accrued income taxes
1,593
59,572
Other
16,000
8,958
Total accounts payable and accrued liabilities
$
290,562
$
392,511</t>
  </si>
  <si>
    <t>CONVERTIBLE DEBT (Tables)</t>
  </si>
  <si>
    <t>Summary of Convertible Debt</t>
  </si>
  <si>
    <t>The following table summarizes information regarding the Company’s convertible debt:
March 31, 2016
December 31, 2015
Convertible Notes due 2020
$
374,993
$
374,993
Unamortized discount
(62,483
)
(65,478
)
Unamortized deferred offering costs
(5,889
)
(6,210
)
Convertible Notes due 2020, net
306,621
303,305
Convertible Notes due 2018
374,980
374,980
Unamortized discount
(38,387
)
(41,904
)
Unamortized deferred offering costs
(4,933
)
(5,415
)
Convertible Notes due 2018, net
331,660
327,661
Convertible Notes due 2017
29,816
31,430
Unamortized deferred offering costs
(88
)
(110
)
Convertible Notes due 2017, net
29,728
31,320
Total convertible debt, net
$
668,009
$
662,286
Fair value of fixed rate convertible debt
Convertible Notes due in 2020 (1)
$
441,884
$
502,701
Convertible Notes due in 2018 (1)
435,033
482,584
Convertible Notes due in 2017 (1)
119,780
162,016
Total
$
996,697
$
1,147,301
(1)
The fair value of the Company’s fixed rate convertible debt is based on open market trades and is classified as Level 1 in the fair value hierarchy.</t>
  </si>
  <si>
    <t>Summary of Convertible Debt Interest Expense</t>
  </si>
  <si>
    <t>Interest expense on the Company’s convertible debt consisted of the following:
Three Months Ended March 31,
2016
2015
Coupon interest
$
2,506
$
2,462
Amortization of issuance costs
825
826
Accretion of debt discount
6,512
6,174
Total interest expense on convertible debt
$
9,843
$
9,462</t>
  </si>
  <si>
    <t>DERIVATIVE INSTRUMENTS AND HEDGING STRATEGIES (Tables)</t>
  </si>
  <si>
    <t>Fair Value Carrying Amount of Derivative Instruments</t>
  </si>
  <si>
    <t>The fair value carrying amounts of the Company’s derivative instruments were as follows:
Asset Derivatives
Liability Derivatives
March 31, 2016
March 31, 2016
Balance Sheet Location
Fair Value
Balance Sheet Location
Fair Value
Derivatives designated as hedging instruments:
Forward foreign currency exchange contracts
Other current assets
$
6,912
Accounts payable and accrued liabilities
$
5,993
Forward foreign currency exchange contracts
Other assets
734
Other long- term liabilities
4,004
Total
7,646
9,997
Derivatives not designated as hedging instruments:
Forward foreign currency exchange contracts
Other current assets
46
Accounts payable and accrued liabilities
1,007
Other assets
—
Other long- term liabilities
—
Total
46
1,007
Total value of derivative contracts
$
7,692
$
11,004
Asset Derivatives
Liability Derivatives
December 31, 2015
December 31, 2015
Balance Sheet Location
Fair Value
Balance Sheet Location
Fair Value
Derivatives designated as hedging instruments:
Forward foreign currency exchange contracts
Other current assets
$
10,478
Accounts payable and accrued liabilities
$
1,986
Forward foreign currency exchange contracts
Other assets
3,533
Other long- term liabilities
3,057
Total
14,011
5,043
Derivatives not designated as hedging instruments:
Forward foreign currency exchange contracts
Other current assets
—
Accounts payable and accrued liabilities
22
Total
—
22
Total value of derivative contracts
$
14,011
$
5,065</t>
  </si>
  <si>
    <t>Effect of Derivative Instruments</t>
  </si>
  <si>
    <t xml:space="preserve">The effect of the Company’s derivative instruments on the Condensed Consolidated Financial Statements for the three months ended March 31, 2016 and 2015 was as follows:
Three Months Ended March 31,
2016
2015
Derivatives Designated as Hedging Instruments:
Net gain (loss) recognized in Other Comprehensive Income (OCI) (1)
$
(8,481
)
$
13,776
Net gain reclassified from accumulated OCI into earnings (2)
3,327
4,739
Net gain recognized in net loss (3)
4,663
141
Derivatives Not Designated as Hedging Instruments:
Net gain (loss) recognized in net loss (4)
$
(2,260
)
$
7,800
(1)
Net change in the fair value of the effective portion classified as OCI.
(2)
Effective portion classified as Net Product Revenues and SG&amp;A expense.
(3)
Ineffective portion and amount excluded from effectiveness testing classified as SG&amp;A expense.
(4)
Classified as SG&amp;A expense. </t>
  </si>
  <si>
    <t>FAIR VALUE MEASUREMENTS (Tables)</t>
  </si>
  <si>
    <t>Fair Value of Financial Assets and Liabilities</t>
  </si>
  <si>
    <t>The tables below present the fair value of these financial assets and liabilities determined using the following input levels.
Fair Value Measurements at March 31, 2016
Quoted Price in Active Markets For Identical Assets (Level 1)
Significant Other Observable Inputs (Level 2)
Significant Unobservable Inputs (Level 3)
Total
Assets:
Cash and cash equivalents:
Overnight deposits
$
261,236
$
—
$
—
$
261,236
Money market instruments
—
9,217
—
9,217
Total cash and cash equivalents
261,236
9,217
—
270,453
Available-for-sale securities:
Short-term:
Certificates of deposit
—
5,585
—
5,585
Corporate debt securities
—
74,504
—
74,504
Commercial paper
—
6,247
—
6,247
U.S. government agency securities
—
100,064
—
100,064
Long-term:
Certificates of deposit
—
5,932
—
5,932
Corporate debt securities
—
247,851
—
247,851
U.S. government agency securities
—
60,497
—
60,497
Greek government-issued bonds
—
124
—
124
Total available-for-sale securities
—
500,804
—
500,804
Other current assets:
Nonqualified Deferred Compensation Plan assets
—
170
—
170
Forward foreign currency exchange contract (1)
—
6,958
—
6,958
Restricted investments (2)
—
7,350
—
7,350
Total other current assets
—
14,478
—
14,478
Other assets:
Nonqualified Deferred Compensation Plan assets
—
7,464
—
7,464
Forward foreign currency exchange contract (1)
—
734
—
734
Strategic investment (3)
8,142
—
—
8,142
Total other assets
8,142
8,198
—
16,340
Total assets
$
269,378
$
532,697
$
—
$
802,075
Liabilities:
Current liabilities:
Nonqualified Deferred Compensation Plan liability
$
789
$
170
$
—
$
959
Forward foreign currency exchange contract (1)
—
7,000
—
7,000
Contingent acquisition consideration payable
—
—
97,449
97,449
Total current liabilities
789
7,170
97,449
105,408
Other long-term liabilities:
Nonqualified Deferred Compensation Plan liability
18,823
7,464
—
26,287
Forward foreign currency exchange contract (1)
—
4,004
—
4,004
Contingent acquisition consideration payable
—
—
135,275
135,275
Total other long-term liabilities
18,823
11,468
135,275
165,566
Total liabilities
$
19,612
$
18,638
$
232,724
$
270,974
Fair Value Measurements at December 31, 2015
Quoted Price in Active Markets For Identical Assets (Level 1)
Significant Other Observable Inputs (Level 2)
Significant Unobservable Inputs (Level 3)
Total
Assets:
Cash and cash equivalents:
Overnight deposits
$
290,731
$
—
$
—
$
290,731
Money market instruments
—
106,309
—
106,309
Total cash and cash equivalents
290,731
106,309
—
397,040
Available-for-sale securities:
Short-term:
Certificates of deposit
—
56,951
—
56,951
Corporate debt securities
—
42,673
—
42,673
Commercial paper
—
12,733
—
12,733
U.S. government agency securities
—
83,222
—
83,222
Long-term:
Certificates of deposit
—
6,969
—
6,969
Corporate debt securities
—
315,240
—
315,240
U.S. government agency securities
—
103,316
—
103,316
Greek government-issued bonds
—
127
—
127
Total available-for-sale securities
—
621,231
—
621,231
Other current assets:
Nonqualified Deferred Compensation Plan assets
—
440
—
440
Forward foreign currency exchange contract (1)
—
10,478
—
10,478
Restricted investments (2)
—
7,348
—
7,348
Total other current assets
—
18,266
—
18,266
Other assets:
Nonqualified Deferred Compensation Plan assets
—
6,362
—
6,362
Forward foreign currency exchange contract (1)
—
3,533
—
3,533
Strategic investment (3)
18,056
—
—
18,056
Total other assets
18,056
9,895
—
27,951
Total assets
$
308,787
$
755,701
$
—
$
1,064,488
Liabilities:
Current liabilities:
Nonqualified Deferred Compensation Plan liability
$
1,151
$
440
$
—
$
1,591
Forward foreign currency exchange contract (1)
—
2,008
—
2,008
Contingent acquisition consideration payable
—
—
52,946
52,946
Total current liabilities
1,151
2,448
52,946
56,545
Other long-term liabilities:
Nonqualified Deferred Compensation Plan liability
24,341
6,362
—
30,703
Forward foreign currency exchange contract (1)
—
3,057
—
3,057
Contingent acquisition consideration payable
—
—
32,663
32,663
Total other long-term liabilities
24,341
9,419
32,663
66,423
Total liabilities
$
25,492
$
11,867
$
85,609
$
122,968
(1)
See Note 12 to these Condensed Consolidated Financial Statements for further information regarding the derivative instruments.
(2)
The restricted investments at March 31, 2016 and December 31, 2015 secure the Company’s irrevocable standby letter of credit obtained in connection with certain commercial agreements.
(3)
The Company has investments in marketable equity securities measured using quoted prices in an active market that are considered strategic investments. See Note 7 to these Condensed Consolidated Financial Statements for additional discussion regarding the Company’s strategic investments.</t>
  </si>
  <si>
    <t>Liabilities Measured at Fair Value Using Level 3 Inputs</t>
  </si>
  <si>
    <t>Contingent acquisition consideration payable at December 31, 2015
$
85,609
Addition of contingent acquisition consideration payable related to the purchase of the Merck PKU Business
138,974
Changes in the fair value of contingent acquisition consideration payable
2,936
Foreign exchange remeasurement of Euro denominated contingent acquisition consideration payable
5,205
Contingent acquisition consideration payable at March 31, 2016
$
232,724</t>
  </si>
  <si>
    <t>Asset Retirement Obligation Liability and Corresponding Capital Asset</t>
  </si>
  <si>
    <t>Asset retirement obligations at December 31, 2015
$
4,704
Accretion expense
2
Reversals
(250
)
Asset retirement obligations at March 31, 2016
$
4,456</t>
  </si>
  <si>
    <t>STOCK-BASED COMPENSATION (Tables)</t>
  </si>
  <si>
    <t>Stock Option Valuation Assumptions</t>
  </si>
  <si>
    <t xml:space="preserve">The assumptions used to estimate the per share fair value of stock options granted under the 2012 Inducement Plan, the 2014 Inducement Plan and the Share Incentive Plan were as follows:
Three Months Ended March 31,
2016
2015
Expected volatility
36 – 44%
44 – 45%
Dividend yield
0.0%
0.0%
Expected life
6.5 - 8.1 years
7.0 years
Risk-free interest rate
1.5 – 2.1%
1.5 – 2.0% </t>
  </si>
  <si>
    <t>Stock-Based Compensation Expense</t>
  </si>
  <si>
    <t>Compensation expense included in the Company’s Condensed Consolidated Statements of Comprehensive Loss for all stock-based compensation arrangements was as follows:
Three Months Ended March 31,
2016
2015
Cost of sales
$
1,562
$
1,348
R&amp;D
13,707
9,930
SG&amp;A
14,908
11,414
Total stock-based compensation expense
$
30,177
$
22,692</t>
  </si>
  <si>
    <t>COMPREHENSIVE LOSS (Tables)</t>
  </si>
  <si>
    <t>Amounts Reclassified out of Accumulated Other Comprehensive Income</t>
  </si>
  <si>
    <t xml:space="preserve">The following table summarizes amounts reclassified out of Accumulated Other Comprehensive Income (AOCI) and their effect on the Company’s Condensed Consolidated Statements of Comprehensive Loss for the three months ended March 31, 2016 and 2015.
Three Months Ended March 31,
Consolidated Statement of
Details about AOCI Components
2016
2015
Comprehensive Income (Loss) Classification
Gains on cash flow hedges:
Forward foreign currency exchange contracts
$
3,189
$
4,739
Net product revenues
Forward foreign currency exchange contracts
4,432
—
SG&amp;A
$
7,621
$
4,739
Net loss </t>
  </si>
  <si>
    <t>Summary of Changes in Accumulated Balances of AOCI Including Current Period Other Comprehensive Income and Reclassifications</t>
  </si>
  <si>
    <t>The following tables summarize changes in the accumulated balances for each component of AOCI, including current period other comprehensive income and reclassifications out of AOCI, net of tax, for the three months ended March 31, 2016 and 2015.
Three Months Ended March 31, 2016
Gains and Losses on Cash Flow Hedges
Unrealized Gains on Available-for-Sale Securities
Foreign Currency Items
Total
AOCI balance at December 31, 2015
$
13,602
$
7,441
$
(10
)
$
21,033
Other comprehensive income (loss) before reclassifications
(8,481
)
(7,679
)
3
(16,157
)
Less net gain reclassified from AOCI
7,621
—
—
7,621
Tax effect
—
2,792
—
2,792
Net current-period other comprehensive income (loss)
(16,102
)
(4,887
)
3
(20,986
)
AOCI balance at March 31, 2016
$
(2,500
)
$
2,554
$
(7
)
$
47
Three Months Ended March 31, 2015
Gains and Losses on Cash Flow Hedges
Unrealized Gains on Available-for-Sale Securities
Foreign Currency Items
Total
AOCI balance at December 31, 2014
$
15,906
$
11,511
$
49
$
27,466
Other comprehensive income (loss) before reclassifications
13,776
11,481
(5
)
25,252
Less gain reclassified from AOCI
4,739
—
—
4,739
Tax effect
—
(4,160
)
—
(4,160
)
Net current-period other comprehensive income (loss)
9,037
7,321
(5
)
16,353
AOCI balance at March 31, 2015
$
24,943
$
18,832
$
44
$
43,819</t>
  </si>
  <si>
    <t>REVENUE AND CREDIT CONCENTRATIONS (Tables) - Net Product Revenue</t>
  </si>
  <si>
    <t>Geographic Concentration Risk</t>
  </si>
  <si>
    <t>Concentration Risk [Line Items]</t>
  </si>
  <si>
    <t>Schedules of Consolidated Net Product Revenue Concentration</t>
  </si>
  <si>
    <t xml:space="preserve">The table below summarizes consolidated net product revenue concentrations based on patient location for Vimizim, Naglazyme, Kuvan and Firdapse which are sold directly by the Company and global sales of Aldurazyme which is marketed by Genzyme Corporation (Genzyme). Genzyme is the Company’s sole customer for Aldurazyme and is responsible for marketing and selling Aldurazyme to third parties. Net product revenues from Genzyme consisted of royalties on worldwide net Aldurazyme sales and incremental product transfer revenues.
Three Months Ended March 31,
2016
2015
Net product revenues marketed by the Company
United States
39
%
35
%
Europe
27
%
17
%
Latin America
8
%
21
%
Rest of world
19
%
18
%
Total net product revenue marketed by the Company
93
%
91
%
Aldurazyme net product revenues marketed by Genzyme
7
%
9
%
Total net product revenues
100
%
100
% </t>
  </si>
  <si>
    <t>Customer Concentration Risk</t>
  </si>
  <si>
    <t xml:space="preserve">The following table illustrates the percentage of the Company’s consolidated net product revenues attributed to the Company’s five largest customers for the three months ended March 31, 2016 and 2015.
Three Months Ended March 31,
2016
2015
Customer A
20
%
15
%
Customer B (1)
7
%
9
%
Customer C
—
11
%
Customer D
14
%
12
%
Customer E
10
%
—
Total
51
%
47
%
(1)
Genzyme is the Company’s sole customer for Aldurazyme and is responsible for marketing and selling Aldurazyme to third-parties. Net product revenues from Genzyme consisted of royalties on worldwide net Aldurazyme sales and incremental product transfer revenues. </t>
  </si>
  <si>
    <t>SEGMENT INFORMATION (Tables)</t>
  </si>
  <si>
    <t>Segment Information by Product Revenue</t>
  </si>
  <si>
    <t>The Company operates in one business segment, which primarily focuses on the development and commercialization of innovative biopharmaceuticals for serious diseases and medical conditions. All products are included in one segment because the majority of the Company ’
Three Months Ended March 31,
2016
2015
Net product revenues by product:
Vimizim
$
72,578
$
50,622
Naglazyme
65,403
78,167
Kuvan
76,692
50,193
Aldurazyme
16,445
18,243
Firdapse
4,239
4,087
Total net product revenues
$
235,357
$
201,312</t>
  </si>
  <si>
    <t>Summary of Total Revenues from External Customers and Collaborative Partners by Geographic Region</t>
  </si>
  <si>
    <t>The following table summarizes total revenues from external customers and collaborative partners by geographic region.
Three Months Ended March 31,
2016
2015
Total revenues by geographic region:
United States
$
109,503
$
90,248
Europe
63,283
41,710
Latin America
18,379
34,818
Rest of world
45,571
36,144
Total revenues
$
236,736
$
202,920</t>
  </si>
  <si>
    <t>Nature of Operations and Business Risks - Additional Information (Detail)</t>
  </si>
  <si>
    <t>Mar. 31, 2016Product</t>
  </si>
  <si>
    <t>Number of approved products</t>
  </si>
  <si>
    <t>Acquisitions - Additional Information (Detail) $ in Thousands, € in Millions</t>
  </si>
  <si>
    <t>Jan. 02, 2016USD ($)</t>
  </si>
  <si>
    <t>Mar. 31, 2016USD ($)Country</t>
  </si>
  <si>
    <t>Jan. 01, 2016USD ($)</t>
  </si>
  <si>
    <t>Jan. 01, 2016EUR (€)</t>
  </si>
  <si>
    <t>Dec. 31, 2015USD ($)</t>
  </si>
  <si>
    <t>Merck PKU Business</t>
  </si>
  <si>
    <t>Business Acquisition [Line Items]</t>
  </si>
  <si>
    <t>Business combination transaction costs</t>
  </si>
  <si>
    <t>Business acquisition, cash paid</t>
  </si>
  <si>
    <t>Transfer of marketing authorizations in remaining countries | Country</t>
  </si>
  <si>
    <t>Estimated useful life</t>
  </si>
  <si>
    <t>Intangible assets amortization method</t>
  </si>
  <si>
    <t>straight-line basis</t>
  </si>
  <si>
    <t>Merck Serono</t>
  </si>
  <si>
    <t>Merck Serono | A&amp;R Kuvan Agreement</t>
  </si>
  <si>
    <t>Maximum potential additional consideration milestone payments | €</t>
  </si>
  <si>
    <t>Merck Serono | Pegvaliase Agreement</t>
  </si>
  <si>
    <t>Acquisitions - Summary of Estimated Fair Values of Assets Acquired and Liabilities Assumed (Detail) - Merck PKU Business - USD ($) $ in Thousands</t>
  </si>
  <si>
    <t>Jan. 02, 2016</t>
  </si>
  <si>
    <t>Jan. 01, 2016</t>
  </si>
  <si>
    <t>Cash payments</t>
  </si>
  <si>
    <t>Estimated fair value of contingent acquisition consideration payable</t>
  </si>
  <si>
    <t>Total consideration</t>
  </si>
  <si>
    <t>Kuvan intangible assets</t>
  </si>
  <si>
    <t>Pegvaliase IPR&amp;D</t>
  </si>
  <si>
    <t>Total identifiable assets acquired</t>
  </si>
  <si>
    <t>Acquisitions - Summary of Pro Forma Financial Information (Detail) - Merck PKU Business $ / shares in Units, shares in Thousands, $ in Thousands</t>
  </si>
  <si>
    <t>Mar. 31, 2015USD ($)$ / sharesshares</t>
  </si>
  <si>
    <t>Net loss per share, basic and dilutive | $ / shares</t>
  </si>
  <si>
    <t>Weighted average common shares outstanding, basic and diluted | shares</t>
  </si>
  <si>
    <t>Anti-Dilutive Common Stock Excluded From Computation of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7 Notes</t>
  </si>
  <si>
    <t>Common stock issuable under the 2018 and 2020 Notes</t>
  </si>
  <si>
    <t>Unvested restricted stock units</t>
  </si>
  <si>
    <t>Potentially issuable common stock for ESPP purchases</t>
  </si>
  <si>
    <t>Common stock held by the NQDC</t>
  </si>
  <si>
    <t>Net Loss Per Common Share - Additional Information (Detail)</t>
  </si>
  <si>
    <t>Mar. 31, 2016$ / shares</t>
  </si>
  <si>
    <t>Convertible Notes due 2018</t>
  </si>
  <si>
    <t>Earnings Per Share [Line Items]</t>
  </si>
  <si>
    <t>Debt instrument, interest rate, stated percentage, per annum</t>
  </si>
  <si>
    <t>0.70%</t>
  </si>
  <si>
    <t>Convertible Notes due 2020</t>
  </si>
  <si>
    <t>1.50%</t>
  </si>
  <si>
    <t>The Notes</t>
  </si>
  <si>
    <t>Debt instrument, convertible, conversion price, per share</t>
  </si>
  <si>
    <t>Amortized Cost Gross Unrealized Holding Gain or Loss and Fair Value of Available for Sale Security by Major Security Type (Detail) - USD ($) $ in Thousands</t>
  </si>
  <si>
    <t>Schedule of Available-for-sale Securities [Line Items]</t>
  </si>
  <si>
    <t>Amortized Cost</t>
  </si>
  <si>
    <t>Gross Unrealized Holding Gains</t>
  </si>
  <si>
    <t>Gross Unrealized Holding Losses</t>
  </si>
  <si>
    <t>Aggregate Fair Value</t>
  </si>
  <si>
    <t>Certificates of Deposit</t>
  </si>
  <si>
    <t>Corporate Debt Securities</t>
  </si>
  <si>
    <t>Commercial Paper</t>
  </si>
  <si>
    <t>U.S. Government Agency Securities</t>
  </si>
  <si>
    <t>Greek Government-Issued Bonds</t>
  </si>
  <si>
    <t>Investments - Additional Information (Detail)</t>
  </si>
  <si>
    <t>12 Months Ended</t>
  </si>
  <si>
    <t>Mar. 31, 2016USD ($)Investment</t>
  </si>
  <si>
    <t>Investments Debt And Equity Securities [Abstract]</t>
  </si>
  <si>
    <t>Number of investments in marketable equity securities | Investment</t>
  </si>
  <si>
    <t>Fair value of marketable equity securities</t>
  </si>
  <si>
    <t>Marketable equity securities, unrealized gain (loss)</t>
  </si>
  <si>
    <t>Other- than- temporary impairment</t>
  </si>
  <si>
    <t>Fair Values of Available-For-Sale Securities by Contractual Maturity (Detail) - USD ($) $ in Thousands</t>
  </si>
  <si>
    <t>Maturing in one year or less</t>
  </si>
  <si>
    <t>Maturing after one year through five years</t>
  </si>
  <si>
    <t>Intangible Assets (Detail) - USD ($) $ in Thousands</t>
  </si>
  <si>
    <t>Intangible assets:</t>
  </si>
  <si>
    <t>Finite-lived intangible assets</t>
  </si>
  <si>
    <t>Indefinite-lived intangible assets</t>
  </si>
  <si>
    <t>Gross intangible assets:</t>
  </si>
  <si>
    <t>Less: Accumulated amortization</t>
  </si>
  <si>
    <t>Net carrying value</t>
  </si>
  <si>
    <t>Property Plant and Equipment (Detail) - USD ($) $ in Thousands</t>
  </si>
  <si>
    <t>Property, Plant and Equipment [Line Items]</t>
  </si>
  <si>
    <t>Property, plant and equipment, gross</t>
  </si>
  <si>
    <t>Less: Accumulated depreciation</t>
  </si>
  <si>
    <t>Total property, plant and equipment, net</t>
  </si>
  <si>
    <t>Building and Improvements</t>
  </si>
  <si>
    <t>Manufacturing and Laboratory Equipment</t>
  </si>
  <si>
    <t>Computer Hardware and Software</t>
  </si>
  <si>
    <t>Leasehold Improvements</t>
  </si>
  <si>
    <t>Furniture and Equipment</t>
  </si>
  <si>
    <t>Land Improvements</t>
  </si>
  <si>
    <t>Land</t>
  </si>
  <si>
    <t>Construction-in-Progress</t>
  </si>
  <si>
    <t>Property Plant and Equipment - Additional Information (Detail) - USD ($) $ in Thousands</t>
  </si>
  <si>
    <t>Depreciation expense</t>
  </si>
  <si>
    <t>Schedule of Inventory (Detail) - USD ($) $ in Thousands</t>
  </si>
  <si>
    <t>Inventory Disclosure [Abstract]</t>
  </si>
  <si>
    <t>Raw materials</t>
  </si>
  <si>
    <t>Work-in-process</t>
  </si>
  <si>
    <t>Finished goods</t>
  </si>
  <si>
    <t>Total inventory</t>
  </si>
  <si>
    <t>Supplemental Balance Sheet Information - Additional Information (Detail) - USD ($) $ in Thousands</t>
  </si>
  <si>
    <t>Inventory [Line Items]</t>
  </si>
  <si>
    <t>Capitalized inventory</t>
  </si>
  <si>
    <t>Vimizim PreQual Inventory</t>
  </si>
  <si>
    <t>Schedule of Other Assets (Detail) - USD ($) $ in Thousands</t>
  </si>
  <si>
    <t>Condensed Financial Information Of Parent Company Only Disclosure [Abstract]</t>
  </si>
  <si>
    <t>Deposit for business acquisition</t>
  </si>
  <si>
    <t>Deposits</t>
  </si>
  <si>
    <t>Strategic investments</t>
  </si>
  <si>
    <t>Long-term forward foreign currency exchange contract assets</t>
  </si>
  <si>
    <t>Total other assets</t>
  </si>
  <si>
    <t>Schedule of Accounts Payable and Accrued Liabilities (Detail) - USD ($) $ in Thousands</t>
  </si>
  <si>
    <t>Accounts payable and accrued operating expenses</t>
  </si>
  <si>
    <t>Accrued compensation expense</t>
  </si>
  <si>
    <t>Accrued rebates payable</t>
  </si>
  <si>
    <t>Accrued vacation expense</t>
  </si>
  <si>
    <t>Accrued royalties payable</t>
  </si>
  <si>
    <t>Value added taxes payable</t>
  </si>
  <si>
    <t>Accrued income taxes</t>
  </si>
  <si>
    <t>Total accounts payable and accrued liabilities</t>
  </si>
  <si>
    <t>Summary of Convertible Debt (Detail) - USD ($) $ in Thousands</t>
  </si>
  <si>
    <t>Debt Instrument [Line Items]</t>
  </si>
  <si>
    <t>Long-term Convertible Notes, net of unamortized discount and deferred offering costs</t>
  </si>
  <si>
    <t>Convertible Notes, fair value</t>
  </si>
  <si>
    <t>Long-term Convertible Notes</t>
  </si>
  <si>
    <t>Long-term convertible debt, unamortized discount</t>
  </si>
  <si>
    <t>Long-term convertible debt, Unamortized deferred offering costs</t>
  </si>
  <si>
    <t>[2]</t>
  </si>
  <si>
    <t>Convertible Notes due 2017</t>
  </si>
  <si>
    <t>The fair value of the Company’s fixed rate convertible debt is based on open market trades and is classified as Level 1 in the fair value hierarchy.</t>
  </si>
  <si>
    <t>Summary of Interest Expense on Convertible Debt (Detail) - USD ($) $ in Thousands</t>
  </si>
  <si>
    <t>Schedule Of Interest Expenses [Line Items]</t>
  </si>
  <si>
    <t>Total interest expense on convertible debt</t>
  </si>
  <si>
    <t>Convertible Senior Notes</t>
  </si>
  <si>
    <t>Coupon interest</t>
  </si>
  <si>
    <t>Amortization of issuance costs</t>
  </si>
  <si>
    <t>Accretion of debt discount</t>
  </si>
  <si>
    <t>Convertible Debt - Additional Information (Detail) $ in Thousands</t>
  </si>
  <si>
    <t>Mar. 31, 2015USD ($)Agreementshares</t>
  </si>
  <si>
    <t>Debt Conversion [Line Items]</t>
  </si>
  <si>
    <t>Convertible cash premium paid to holder for agreeing to convert</t>
  </si>
  <si>
    <t>Number of agreements | Agreement</t>
  </si>
  <si>
    <t>Convertible Notes due 2017 | 2015 Induced Conversion</t>
  </si>
  <si>
    <t>Convertible notes aggregate principal</t>
  </si>
  <si>
    <t>Notes converted, number of shares | shares</t>
  </si>
  <si>
    <t>Convertible Notes due 2017 | Convertible Senior Notes | 2015 Induced Conversion</t>
  </si>
  <si>
    <t>Derivative Instruments and Hedging Strategies - Additional Information (Detail) $ in Millions</t>
  </si>
  <si>
    <t>Mar. 31, 2016USD ($)</t>
  </si>
  <si>
    <t>Mar. 31, 2016EUR (€)Derivative</t>
  </si>
  <si>
    <t>Mar. 31, 2016CADDerivative</t>
  </si>
  <si>
    <t>Mar. 31, 2016COPDerivative</t>
  </si>
  <si>
    <t>Mar. 31, 2016BRLDerivative</t>
  </si>
  <si>
    <t>Mar. 31, 2016GBP (£)Derivative</t>
  </si>
  <si>
    <t>Derivative [Line Items]</t>
  </si>
  <si>
    <t>Gain (Loss) from foreign currency exchange contracts in accumulated other comprehensive income | $</t>
  </si>
  <si>
    <t>Minimum</t>
  </si>
  <si>
    <t>Maturity period of foreign currency derivatives</t>
  </si>
  <si>
    <t>Apr. 30,
		2016</t>
  </si>
  <si>
    <t>Maximum</t>
  </si>
  <si>
    <t>Feb. 28,
		2019</t>
  </si>
  <si>
    <t>Foreign Currency Derivatives</t>
  </si>
  <si>
    <t>Amount reclassified from accumulated other comprehensive income to earnings as related to forecasted revenue and operating expense transactions | $</t>
  </si>
  <si>
    <t>Maximum length of time over which hedging its exposure to the reduction in value of forecasted foreign currency cash flows through foreign currency forward contracts</t>
  </si>
  <si>
    <t>12 months</t>
  </si>
  <si>
    <t>Foreign Currency Derivatives | Maximum</t>
  </si>
  <si>
    <t>Derivatives Designated As Hedging Instruments</t>
  </si>
  <si>
    <t>Number of forward foreign currency exchange contracts outstanding</t>
  </si>
  <si>
    <t>Derivatives Designated As Hedging Instruments | Euro</t>
  </si>
  <si>
    <t>Derivatives Designated As Hedging Instruments | Sale Contracts</t>
  </si>
  <si>
    <t>Outstanding forward foreign currency exchange contracts | CAD</t>
  </si>
  <si>
    <t>Derivatives Designated As Hedging Instruments | Foreign Currency Derivatives | Sale Contracts</t>
  </si>
  <si>
    <t>Outstanding forward foreign currency exchange contracts</t>
  </si>
  <si>
    <t>Derivatives Designated As Hedging Instruments | Canada, Dollars | Sale Contracts</t>
  </si>
  <si>
    <t>Derivatives Designated As Hedging Instruments | Colombia, Pesos | Sale Contracts</t>
  </si>
  <si>
    <t>Outstanding forward foreign currency exchange contracts | COP</t>
  </si>
  <si>
    <t>Derivatives Designated As Hedging Instruments | Purchase | Euro</t>
  </si>
  <si>
    <t>Derivatives Designated As Hedging Instruments | Purchase | Foreign Currency Derivatives | Sale Contracts</t>
  </si>
  <si>
    <t>Outstanding forward foreign currency exchange contracts | €</t>
  </si>
  <si>
    <t>Not Designated as Hedging Instrument | Minimum</t>
  </si>
  <si>
    <t>Apr. 1,
		2016</t>
  </si>
  <si>
    <t>Not Designated as Hedging Instrument | Maximum</t>
  </si>
  <si>
    <t>Jul. 31,
		2018</t>
  </si>
  <si>
    <t>Not Designated as Hedging Instrument | Sale Contracts</t>
  </si>
  <si>
    <t>Not Designated as Hedging Instrument | Purchase Contracts</t>
  </si>
  <si>
    <t>Not Designated as Hedging Instrument | Foreign Currency Derivatives | Sale Contracts</t>
  </si>
  <si>
    <t>Not Designated as Hedging Instrument | Foreign Currency Derivatives | Purchase Contracts</t>
  </si>
  <si>
    <t>Derivative Instruments and Hedging Strategies (Detail) - USD ($) $ in Thousands</t>
  </si>
  <si>
    <t>Derivative Asset, Fair Value</t>
  </si>
  <si>
    <t>Derivative Liability, Fair Value</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t>
  </si>
  <si>
    <t>Not Designated as Hedging Instrument | Forward Foreign Currency Exchange Contracts | Other Current Assets</t>
  </si>
  <si>
    <t>Not Designated as Hedging Instrument | Forward Foreign Currency Exchange Contracts | Accounts Payable and Accrued Liabilities</t>
  </si>
  <si>
    <t>Effect of Derivative Instruments (Detail) - USD ($) $ in Thousands</t>
  </si>
  <si>
    <t>Derivative Instruments, Gain (Loss) [Line Items]</t>
  </si>
  <si>
    <t>Net gain (loss) recognized in Other Comprehensive Income (OCI)</t>
  </si>
  <si>
    <t>Forward Foreign Currency Exchange Contracts | Derivatives Designated As Hedging Instruments</t>
  </si>
  <si>
    <t>Net gain reclassified from accumulated OCI into earnings</t>
  </si>
  <si>
    <t>Net gain recognized in net loss</t>
  </si>
  <si>
    <t>[3]</t>
  </si>
  <si>
    <t>Forward Foreign Currency Exchange Contracts | Not Designated as Hedging Instrument</t>
  </si>
  <si>
    <t>[4]</t>
  </si>
  <si>
    <t>Net change in the fair value of the effective portion classified as OCI.</t>
  </si>
  <si>
    <t>Effective portion classified as Net Product Revenues and SG&amp;A expense.</t>
  </si>
  <si>
    <t>Ineffective portion and amount excluded from effectiveness testing classified as SG&amp;A expense.</t>
  </si>
  <si>
    <t>Classified as SG&amp;A expense.</t>
  </si>
  <si>
    <t>Fair Value of Financial Assets and Liabilities (Detail) - USD ($) $ in Thousands</t>
  </si>
  <si>
    <t>Fair Value, Assets and Liabilities Measured on Recurring and Nonrecurring Basis [Line Items]</t>
  </si>
  <si>
    <t>Fair value of Available-for-sale securities</t>
  </si>
  <si>
    <t>Fair Value, Measurements, Recurring</t>
  </si>
  <si>
    <t>Fair value of Cash and cash equivalent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Fair Value, Measurements, Recurring | Overnight Deposits</t>
  </si>
  <si>
    <t>Fair Value, Measurements, Recurring | Money Market Instruments</t>
  </si>
  <si>
    <t>Fair Value, Measurements, Recurring | Nonqualified Deferred Compensation Plan Liability</t>
  </si>
  <si>
    <t>Fair Value, Measurements, Recurring | Forward Foreign Currency Exchange Contract, Liability</t>
  </si>
  <si>
    <t>Fair Value, Measurements, Recurring | Contingent Acquisition Consideration Payable</t>
  </si>
  <si>
    <t>Fair Value, Measurements, Recurring | Certificates of Deposit</t>
  </si>
  <si>
    <t>Fair value of Available-for-sale securities, current</t>
  </si>
  <si>
    <t>Fair value of Available-for-sale securities, non-current</t>
  </si>
  <si>
    <t>Fair Value, Measurements, Recurring | Corporate Debt Securities</t>
  </si>
  <si>
    <t>Fair Value, Measurements, Recurring | Commercial Paper</t>
  </si>
  <si>
    <t>Fair Value, Measurements, Recurring | U.S. Government Agency Securities</t>
  </si>
  <si>
    <t>Fair Value, Measurements, Recurring | Greek Government-Issued Bonds</t>
  </si>
  <si>
    <t>Fair Value, Measurements, Recurring | Nonqualified Deferred Compensation Plan Assets</t>
  </si>
  <si>
    <t>Fair Value, Measurements, Recurring | Forward Foreign Current Exchange Contract Assets</t>
  </si>
  <si>
    <t>Fair Value, Measurements, Recurring | Restrictive Investments</t>
  </si>
  <si>
    <t>Fair Value, Measurements, Recurring | Strategic Investment</t>
  </si>
  <si>
    <t>Fair Value, Measurements, Recurring | Quoted Price In Active Markets For Identical Assets (Level 1)</t>
  </si>
  <si>
    <t>Fair Value, Measurements, Recurring | Quoted Price In Active Markets For Identical Assets (Level 1) | Overnight Deposits</t>
  </si>
  <si>
    <t>Fair Value, Measurements, Recurring | Quoted Price In Active Markets For Identical Assets (Level 1) | Nonqualified Deferred Compensation Plan Liability</t>
  </si>
  <si>
    <t>Fair Value, Measurements, Recurring | Quoted Price In Active Markets For Identical Assets (Level 1) | Strategic Investment</t>
  </si>
  <si>
    <t>Fair Value, Measurements, Recurring | Significant Other Observable Inputs (Level 2)</t>
  </si>
  <si>
    <t>Fair Value, Measurements, Recurring | Significant Other Observable Inputs (Level 2) | Money Market Instruments</t>
  </si>
  <si>
    <t>Fair Value, Measurements, Recurring | Significant Other Observable Inputs (Level 2) | Nonqualified Deferred Compensation Plan Liability</t>
  </si>
  <si>
    <t>Fair Value, Measurements, Recurring | Significant Other Observable Inputs (Level 2) | Forward Foreign Currency Exchange Contract, Liability</t>
  </si>
  <si>
    <t>Fair Value, Measurements, Recurring | Significant Other Observable Inputs (Level 2) | Certificates of Deposit</t>
  </si>
  <si>
    <t>Fair Value, Measurements, Recurring | Significant Other Observable Inputs (Level 2) | Corporate Debt Securities</t>
  </si>
  <si>
    <t>Fair Value, Measurements, Recurring | Significant Other Observable Inputs (Level 2) | Commercial Paper</t>
  </si>
  <si>
    <t>Fair Value, Measurements, Recurring | Significant Other Observable Inputs (Level 2) | U.S. Government Agency Securities</t>
  </si>
  <si>
    <t>Fair Value, Measurements, Recurring | Significant Other Observable Inputs (Level 2) | Greek Government-Issued Bonds</t>
  </si>
  <si>
    <t>Fair Value, Measurements, Recurring | Significant Other Observable Inputs (Level 2) | Nonqualified Deferred Compensation Plan Assets</t>
  </si>
  <si>
    <t>Fair Value, Measurements, Recurring | Significant Other Observable Inputs (Level 2) | Forward Foreign Current Exchange Contract Assets</t>
  </si>
  <si>
    <t>Fair Value, Measurements, Recurring | Significant Other Observable Inputs (Level 2) | Restrictive Investments</t>
  </si>
  <si>
    <t>Fair Value, Measurements, Recurring | Significant Unobservable Inputs (Level 3)</t>
  </si>
  <si>
    <t>Fair Value, Measurements, Recurring | Significant Unobservable Inputs (Level 3) | Contingent Acquisition Consideration Payable</t>
  </si>
  <si>
    <t>See Note 12 to these Condensed Consolidated Financial Statements for further information regarding the derivative instruments.</t>
  </si>
  <si>
    <t>The restricted investments at March 31, 2016 and December 31, 2015 secure the Company’s irrevocable standby letter of credit obtained in connection with certain commercial agreements.</t>
  </si>
  <si>
    <t>The Company has investments in marketable equity securities measured using quoted prices in an active market that are considered strategic investments. See Note 7 to these Condensed Consolidated Financial Statements for additional discussion regarding the Company’s strategic investments.</t>
  </si>
  <si>
    <t>Liabilities Measured at Fair Value Using Level 3 Inputs (Detail) - Contingent Payment $ in Thousands</t>
  </si>
  <si>
    <t>Fair Value, Liabilities Measured on Recurring Basis, Unobservable Input Reconciliation [Line Items]</t>
  </si>
  <si>
    <t>Contingent acquisition consideration payable, Beginning balance</t>
  </si>
  <si>
    <t>Addition of contingent acquisition consideration payable related to the purchase of the Merck PKU Business</t>
  </si>
  <si>
    <t>Changes in the fair value of contingent acquisition consideration payable</t>
  </si>
  <si>
    <t>Foreign exchange remeasurement of Euro denominated contingent acquisition consideration payable</t>
  </si>
  <si>
    <t>Contingent acquisition consideration payable, Ending balance</t>
  </si>
  <si>
    <t>Asset Retirement Obligation Liability and Corresponding Capital Asset (Detail) $ in Thousands</t>
  </si>
  <si>
    <t>Asset Retirement Obligation Disclosure [Abstract]</t>
  </si>
  <si>
    <t>Asset retirement obligation, Beginning balance</t>
  </si>
  <si>
    <t>Accretion expense</t>
  </si>
  <si>
    <t>Reversals</t>
  </si>
  <si>
    <t>Asset retirement obligations, Ending balance</t>
  </si>
  <si>
    <t>Assumptions Used to Estimate Per Share Fair Value of Stock Options Granted (Detail) - Stock Option</t>
  </si>
  <si>
    <t>Share-based Compensation Arrangement by Share-based Payment Award [Line Items]</t>
  </si>
  <si>
    <t>Expected volatility, minimum</t>
  </si>
  <si>
    <t>36.00%</t>
  </si>
  <si>
    <t>44.00%</t>
  </si>
  <si>
    <t>Expected volatility, maximum</t>
  </si>
  <si>
    <t>45.00%</t>
  </si>
  <si>
    <t>Dividend yield</t>
  </si>
  <si>
    <t>0.00%</t>
  </si>
  <si>
    <t>Expected life</t>
  </si>
  <si>
    <t>7 years</t>
  </si>
  <si>
    <t>Risk-free interest rate, minimum</t>
  </si>
  <si>
    <t>Risk-free interest rate, maximum</t>
  </si>
  <si>
    <t>2.10%</t>
  </si>
  <si>
    <t>2.00%</t>
  </si>
  <si>
    <t>6 years 6 months</t>
  </si>
  <si>
    <t>8 years 1 month 6 days</t>
  </si>
  <si>
    <t>Stock Based Compensation - Additional Information (Detail) $ / shares in Units, $ in Thousands</t>
  </si>
  <si>
    <t>Mar. 15, 2016shares</t>
  </si>
  <si>
    <t>Mar. 03, 2015shares</t>
  </si>
  <si>
    <t>Mar. 31, 2016USD ($)$ / sharesshares</t>
  </si>
  <si>
    <t>Mar. 31, 2015USD ($)</t>
  </si>
  <si>
    <t>Shares, granted</t>
  </si>
  <si>
    <t>Weighted-average fair value per share granted | $ / shares</t>
  </si>
  <si>
    <t>New stock purchase rights under the ESPP</t>
  </si>
  <si>
    <t>Recognized compensation costs | $</t>
  </si>
  <si>
    <t>Stock-based compensation capitalized to inventory | $</t>
  </si>
  <si>
    <t>Restricted Stock Units (RSUs)</t>
  </si>
  <si>
    <t>Weighted-average fair value per RSU granted | $ / shares</t>
  </si>
  <si>
    <t>Restricted Stock With Performance and Market Based Vesting Conditions</t>
  </si>
  <si>
    <t>Granted restricted stock units</t>
  </si>
  <si>
    <t>Total shareholder return, percentage of multiplier range</t>
  </si>
  <si>
    <t>124.00%</t>
  </si>
  <si>
    <t>Restricted stock units, earned</t>
  </si>
  <si>
    <t>2016 Base Restricted Stock Unit Awards with Performance Conditions</t>
  </si>
  <si>
    <t>Award vesting service period</t>
  </si>
  <si>
    <t>3 years</t>
  </si>
  <si>
    <t>2016 Base Restricted Stock Unit Awards with Performance Conditions | Minimum</t>
  </si>
  <si>
    <t>Revenue multiplier</t>
  </si>
  <si>
    <t>2016 Base Restricted Stock Unit Awards with Performance Conditions | Maximum</t>
  </si>
  <si>
    <t>2015 Base Restricted Stock Unit Awards with Performance Conditions</t>
  </si>
  <si>
    <t>Number of units that could vest if performance condition is achieved and a revenue multiplier is applied</t>
  </si>
  <si>
    <t>Compensation Expense (Detail) - USD ($) $ in Thousands</t>
  </si>
  <si>
    <t>Total stock-based compensation expense</t>
  </si>
  <si>
    <t>Cost of Sales</t>
  </si>
  <si>
    <t>Research and Development</t>
  </si>
  <si>
    <t>Selling, General and Administrative</t>
  </si>
  <si>
    <t>Amounts Reclassified out of Accumulated Other Comprehensive Income (Detail) - Gain (loss) on cash flow hedges: - Forward Foreign Currency Exchange Contracts - USD ($) $ in Thousands</t>
  </si>
  <si>
    <t>Reclassification Adjustment Out Of Accumulated Other Comprehensive Income [Line Items]</t>
  </si>
  <si>
    <t>Net gain (loss) reclassified from accumulated OCI into earnings</t>
  </si>
  <si>
    <t>Net Product Revenues</t>
  </si>
  <si>
    <t>Summary of Changes in Accumulated Balances of AOCI Including Current Period Other Comprehensive Income and Reclassifications (Detail) - USD ($) $ in Thousands</t>
  </si>
  <si>
    <t>Accumulated Other Comprehensive Income Loss [Line Items]</t>
  </si>
  <si>
    <t>AOCI balance at December 31, 2015</t>
  </si>
  <si>
    <t>Other comprehensive income (loss) before reclassifications</t>
  </si>
  <si>
    <t>Less net gain reclassified from AOCI</t>
  </si>
  <si>
    <t>Tax effect</t>
  </si>
  <si>
    <t>Net current-period other comprehensive income (loss)</t>
  </si>
  <si>
    <t>AOCI balance at March 31, 2016</t>
  </si>
  <si>
    <t>Gain (loss) on cash flow hedges:</t>
  </si>
  <si>
    <t>Unrealized Gains on Available-for-Sale Securities</t>
  </si>
  <si>
    <t>Foreign Currency Items</t>
  </si>
  <si>
    <t>Consolidated Net Product Revenue Concentrations Based on Patient Location (Detail) - Net Product Revenue</t>
  </si>
  <si>
    <t>Concentration risk, percentage</t>
  </si>
  <si>
    <t>93.00%</t>
  </si>
  <si>
    <t>91.00%</t>
  </si>
  <si>
    <t>Geographic Concentration Risk | United States</t>
  </si>
  <si>
    <t>39.00%</t>
  </si>
  <si>
    <t>35.00%</t>
  </si>
  <si>
    <t>Geographic Concentration Risk | Europe</t>
  </si>
  <si>
    <t>27.00%</t>
  </si>
  <si>
    <t>17.00%</t>
  </si>
  <si>
    <t>Geographic Concentration Risk | Latin America</t>
  </si>
  <si>
    <t>8.00%</t>
  </si>
  <si>
    <t>21.00%</t>
  </si>
  <si>
    <t>Geographic Concentration Risk | Rest of World</t>
  </si>
  <si>
    <t>19.00%</t>
  </si>
  <si>
    <t>18.00%</t>
  </si>
  <si>
    <t>51.00%</t>
  </si>
  <si>
    <t>47.00%</t>
  </si>
  <si>
    <t>Customer Concentration Risk | Genzyme | Product Four</t>
  </si>
  <si>
    <t>7.00%</t>
  </si>
  <si>
    <t>9.00%</t>
  </si>
  <si>
    <t>Credit Concentration Risk</t>
  </si>
  <si>
    <t>100.00%</t>
  </si>
  <si>
    <t>Consolidated Net Product Revenue Concentrations Attributed to Largest Customers (Detail) - Customer Concentration Risk - Net Product Revenue</t>
  </si>
  <si>
    <t>Customer A</t>
  </si>
  <si>
    <t>20.00%</t>
  </si>
  <si>
    <t>15.00%</t>
  </si>
  <si>
    <t>Customer B</t>
  </si>
  <si>
    <t>Customer C</t>
  </si>
  <si>
    <t>11.00%</t>
  </si>
  <si>
    <t>Customer D</t>
  </si>
  <si>
    <t>14.00%</t>
  </si>
  <si>
    <t>12.00%</t>
  </si>
  <si>
    <t>Customer E</t>
  </si>
  <si>
    <t>10.00%</t>
  </si>
  <si>
    <t>Genzyme is the Company’s sole customer for Aldurazyme and is responsible for marketing and selling Aldurazyme to third-parties. Net product revenues from Genzyme consisted of royalties on worldwide net Aldurazyme sales and incremental product transfer revenues.</t>
  </si>
  <si>
    <t>Revenue and Credit Concentrations - Additional Information (Detail) $ in Thousands</t>
  </si>
  <si>
    <t>Mar. 31, 2016USD ($)Customer</t>
  </si>
  <si>
    <t>Dec. 31, 2015USD ($)Customer</t>
  </si>
  <si>
    <t>Southern European Countries</t>
  </si>
  <si>
    <t>Total amount past due</t>
  </si>
  <si>
    <t>Southern European Countries | Greater than 90 days</t>
  </si>
  <si>
    <t>Largest Customers</t>
  </si>
  <si>
    <t>Number of customers accounted for largest balance in accounts receivable | Customer</t>
  </si>
  <si>
    <t>Credit Concentration Risk | Accounts Receivable | Larger Customer One</t>
  </si>
  <si>
    <t>28.00%</t>
  </si>
  <si>
    <t>37.00%</t>
  </si>
  <si>
    <t>Credit Concentration Risk | Accounts Receivable | Larger Customer Two</t>
  </si>
  <si>
    <t>24.00%</t>
  </si>
  <si>
    <t>Credit Concentration Risk | Net Product Revenue</t>
  </si>
  <si>
    <t>Geographic Concentration Risk | Accounts Receivable | Southern European Countries</t>
  </si>
  <si>
    <t>Geographic Concentration Risk | Net Product Revenue</t>
  </si>
  <si>
    <t>Geographic Concentration Risk | Net Product Revenue | Southern European Countries</t>
  </si>
  <si>
    <t>Segment Information - Additional Information (Detail)</t>
  </si>
  <si>
    <t>Mar. 31, 2016Segment</t>
  </si>
  <si>
    <t>Number of operating business segment</t>
  </si>
  <si>
    <t>Segment Information by Product Revenue (Detail) - USD ($) $ in Thousands</t>
  </si>
  <si>
    <t>Revenue from External Customer [Line Items]</t>
  </si>
  <si>
    <t>Vimizim</t>
  </si>
  <si>
    <t>Naglazyme</t>
  </si>
  <si>
    <t>Kuvan</t>
  </si>
  <si>
    <t>Aldurazyme</t>
  </si>
  <si>
    <t>Firdapse</t>
  </si>
  <si>
    <t>Summary of Total Revenues from External Customers and Collaborative Partners by Geographic Region (Detail) - USD ($) $ in Thousands</t>
  </si>
  <si>
    <t>United States</t>
  </si>
  <si>
    <t>Europe</t>
  </si>
  <si>
    <t>Latin America</t>
  </si>
  <si>
    <t>Rest of World</t>
  </si>
  <si>
    <t>Commitments and Contingencies - Additional Information (Detail) $ in Thousands, € in Millions</t>
  </si>
  <si>
    <t>Mar. 31, 2016USD ($)$ / €</t>
  </si>
  <si>
    <t>Mar. 31, 2016EUR (€)</t>
  </si>
  <si>
    <t>Commitments and Contingencies [Line Items]</t>
  </si>
  <si>
    <t>Contingent payments upon achievement of certain regulatory and licensing milestones</t>
  </si>
  <si>
    <t>Contingent consideration payable</t>
  </si>
  <si>
    <t>Purchase commitment for the next five years</t>
  </si>
  <si>
    <t>Currency exchange translation rate | $ / €</t>
  </si>
  <si>
    <t>Prosensa Holding N. V.</t>
  </si>
  <si>
    <t>Completed Programs</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through &quot;#,##0_);_(&quot;through &quot;(#,##0)" numFmtId="168"/>
    <numFmt formatCode="_(&quot;€ &quot;#,##0_);_(&quot;€ &quot;(#,##0)" numFmtId="169"/>
    <numFmt formatCode="_(&quot;$ &quot;#,##0.0_);_(&quot;$ &quot;(#,##0.0)" numFmtId="170"/>
    <numFmt formatCode="_(&quot;CAD &quot;#,##0_);_(&quot;CAD &quot;(#,##0)" numFmtId="171"/>
    <numFmt formatCode="_(&quot;BRL &quot;#,##0_);_(&quot;BRL &quot;(#,##0)" numFmtId="172"/>
    <numFmt formatCode="_(&quot;COP &quot;#,##0_);_(&quot;COP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48477</v>
      </c>
    </row>
    <row r="12" spans="1:3">
      <c s="4" r="A12" t="s">
        <v>19</v>
      </c>
      <c s="4" r="B12" t="s">
        <v>20</v>
      </c>
    </row>
    <row r="13" spans="1:3">
      <c s="4" r="A13" t="s">
        <v>21</v>
      </c>
      <c s="4" r="B13" t="s">
        <v>22</v>
      </c>
    </row>
    <row r="14" spans="1:3">
      <c s="4" r="A14" t="s">
        <v>23</v>
      </c>
      <c s="6" r="C14" t="n">
        <v>162322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4</v>
      </c>
      <c s="2" r="B1" t="s">
        <v>2</v>
      </c>
      <c s="2" r="C1" t="s">
        <v>25</v>
      </c>
      <c s="2" r="D1" t="s">
        <v>26</v>
      </c>
    </row>
    <row r="2" spans="1:4">
      <c s="3" r="A2" t="s">
        <v>27</v>
      </c>
      <c r="C2" t="n"/>
    </row>
    <row r="3" spans="1:4">
      <c s="4" r="A3" t="s">
        <v>28</v>
      </c>
      <c s="7" r="B3" t="n">
        <v>270453</v>
      </c>
      <c s="7" r="C3" t="n">
        <v>397040</v>
      </c>
    </row>
    <row r="4" spans="1:4">
      <c s="4" r="A4" t="s">
        <v>29</v>
      </c>
      <c s="6" r="B4" t="n">
        <v>186400</v>
      </c>
      <c s="6" r="C4" t="n">
        <v>195579</v>
      </c>
    </row>
    <row r="5" spans="1:4">
      <c s="4" r="A5" t="s">
        <v>30</v>
      </c>
      <c s="6" r="B5" t="n">
        <v>180751</v>
      </c>
      <c s="6" r="C5" t="n">
        <v>164959</v>
      </c>
    </row>
    <row r="6" spans="1:4">
      <c s="4" r="A6" t="s">
        <v>31</v>
      </c>
      <c s="6" r="B6" t="n">
        <v>296979</v>
      </c>
      <c s="6" r="C6" t="n">
        <v>271683</v>
      </c>
    </row>
    <row r="7" spans="1:4">
      <c s="4" r="A7" t="s">
        <v>32</v>
      </c>
      <c s="6" r="B7" t="n">
        <v>58207</v>
      </c>
      <c s="6" r="C7" t="n">
        <v>60378</v>
      </c>
    </row>
    <row r="8" spans="1:4">
      <c s="4" r="A8" t="s">
        <v>33</v>
      </c>
      <c s="6" r="B8" t="n">
        <v>992790</v>
      </c>
      <c s="6" r="C8" t="n">
        <v>1089639</v>
      </c>
    </row>
    <row r="9" spans="1:4">
      <c s="3" r="A9" t="s">
        <v>34</v>
      </c>
      <c r="C9" t="n"/>
    </row>
    <row r="10" spans="1:4">
      <c s="4" r="A10" t="s">
        <v>35</v>
      </c>
      <c s="6" r="B10" t="n">
        <v>314404</v>
      </c>
      <c s="6" r="C10" t="n">
        <v>425652</v>
      </c>
    </row>
    <row r="11" spans="1:4">
      <c s="4" r="A11" t="s">
        <v>36</v>
      </c>
      <c s="6" r="B11" t="n">
        <v>716916</v>
      </c>
      <c s="6" r="C11" t="n">
        <v>704207</v>
      </c>
    </row>
    <row r="12" spans="1:4">
      <c s="4" r="A12" t="s">
        <v>37</v>
      </c>
      <c s="6" r="B12" t="n">
        <v>1177232</v>
      </c>
      <c s="6" r="C12" t="n">
        <v>683996</v>
      </c>
    </row>
    <row r="13" spans="1:4">
      <c s="4" r="A13" t="s">
        <v>38</v>
      </c>
      <c s="6" r="B13" t="n">
        <v>197039</v>
      </c>
      <c s="6" r="C13" t="n">
        <v>197039</v>
      </c>
    </row>
    <row r="14" spans="1:4">
      <c s="4" r="A14" t="s">
        <v>39</v>
      </c>
      <c s="6" r="B14" t="n">
        <v>243212</v>
      </c>
      <c s="6" r="C14" t="n">
        <v>220191</v>
      </c>
    </row>
    <row r="15" spans="1:4">
      <c s="4" r="A15" t="s">
        <v>40</v>
      </c>
      <c s="6" r="B15" t="n">
        <v>25400</v>
      </c>
      <c s="6" r="C15" t="n">
        <v>408644</v>
      </c>
    </row>
    <row r="16" spans="1:4">
      <c s="4" r="A16" t="s">
        <v>41</v>
      </c>
      <c s="6" r="B16" t="n">
        <v>3666993</v>
      </c>
      <c s="6" r="C16" t="n">
        <v>3729368</v>
      </c>
    </row>
    <row r="17" spans="1:4">
      <c s="3" r="A17" t="s">
        <v>42</v>
      </c>
      <c r="C17" t="n"/>
    </row>
    <row r="18" spans="1:4">
      <c s="4" r="A18" t="s">
        <v>43</v>
      </c>
      <c s="6" r="B18" t="n">
        <v>290562</v>
      </c>
      <c s="6" r="C18" t="n">
        <v>392511</v>
      </c>
    </row>
    <row r="19" spans="1:4">
      <c s="4" r="A19" t="s">
        <v>44</v>
      </c>
      <c s="6" r="B19" t="n">
        <v>97449</v>
      </c>
      <c s="6" r="C19" t="n">
        <v>52946</v>
      </c>
    </row>
    <row r="20" spans="1:4">
      <c s="4" r="A20" t="s">
        <v>45</v>
      </c>
      <c s="6" r="B20" t="n">
        <v>388011</v>
      </c>
      <c s="6" r="C20" t="n">
        <v>445457</v>
      </c>
    </row>
    <row r="21" spans="1:4">
      <c s="3" r="A21" t="s">
        <v>46</v>
      </c>
      <c r="C21" t="n"/>
    </row>
    <row r="22" spans="1:4">
      <c s="4" r="A22" t="s">
        <v>47</v>
      </c>
      <c s="6" r="B22" t="n">
        <v>668009</v>
      </c>
      <c s="6" r="C22" t="n">
        <v>662286</v>
      </c>
    </row>
    <row r="23" spans="1:4">
      <c s="4" r="A23" t="s">
        <v>48</v>
      </c>
      <c s="6" r="B23" t="n">
        <v>135275</v>
      </c>
      <c s="6" r="C23" t="n">
        <v>32663</v>
      </c>
    </row>
    <row r="24" spans="1:4">
      <c s="4" r="A24" t="s">
        <v>49</v>
      </c>
      <c s="6" r="B24" t="n">
        <v>143527</v>
      </c>
      <c s="6" r="C24" t="n">
        <v>143527</v>
      </c>
    </row>
    <row r="25" spans="1:4">
      <c s="4" r="A25" t="s">
        <v>50</v>
      </c>
      <c s="6" r="B25" t="n">
        <v>41935</v>
      </c>
      <c s="6" r="C25" t="n">
        <v>44588</v>
      </c>
    </row>
    <row r="26" spans="1:4">
      <c s="4" r="A26" t="s">
        <v>51</v>
      </c>
      <c s="6" r="B26" t="n">
        <v>1376757</v>
      </c>
      <c s="6" r="C26" t="n">
        <v>1328521</v>
      </c>
    </row>
    <row r="27" spans="1:4">
      <c s="3" r="A27" t="s">
        <v>52</v>
      </c>
      <c r="C27" t="n"/>
    </row>
    <row r="28" spans="1:4">
      <c s="4" r="A28" t="s">
        <v>53</v>
      </c>
      <c s="6" r="B28" t="n">
        <v>163</v>
      </c>
      <c s="6" r="C28" t="n">
        <v>162</v>
      </c>
    </row>
    <row r="29" spans="1:4">
      <c s="4" r="A29" t="s">
        <v>54</v>
      </c>
      <c s="6" r="B29" t="n">
        <v>3410297</v>
      </c>
      <c s="6" r="C29" t="n">
        <v>3414837</v>
      </c>
    </row>
    <row r="30" spans="1:4">
      <c s="4" r="A30" t="s">
        <v>55</v>
      </c>
      <c s="6" r="B30" t="n">
        <v>-13560</v>
      </c>
      <c s="6" r="C30" t="n">
        <v>-13616</v>
      </c>
    </row>
    <row r="31" spans="1:4">
      <c s="4" r="A31" t="s">
        <v>56</v>
      </c>
      <c s="6" r="B31" t="n">
        <v>47</v>
      </c>
      <c s="6" r="C31" t="n">
        <v>21033</v>
      </c>
    </row>
    <row r="32" spans="1:4">
      <c s="4" r="A32" t="s">
        <v>57</v>
      </c>
      <c s="6" r="B32" t="n">
        <v>-1106711</v>
      </c>
      <c s="6" r="C32" t="n">
        <v>-1021569</v>
      </c>
    </row>
    <row r="33" spans="1:4">
      <c s="4" r="A33" t="s">
        <v>58</v>
      </c>
      <c s="6" r="B33" t="n">
        <v>2290236</v>
      </c>
      <c s="6" r="C33" t="n">
        <v>2400847</v>
      </c>
    </row>
    <row r="34" spans="1:4">
      <c s="4" r="A34" t="s">
        <v>59</v>
      </c>
      <c s="7" r="B34" t="n">
        <v>3666993</v>
      </c>
      <c s="7" r="C34" t="n">
        <v>3729368</v>
      </c>
    </row>
    <row r="35" spans="1:4">
      <c r="A35" t="n"/>
    </row>
    <row r="36" spans="1:4">
      <c s="4" r="A36" t="s">
        <v>26</v>
      </c>
      <c s="4" r="B36" t="s">
        <v>60</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92</v>
      </c>
      <c s="2" r="B1" t="s">
        <v>1</v>
      </c>
    </row>
    <row r="2" spans="1:2">
      <c s="2" r="B2" t="s">
        <v>2</v>
      </c>
    </row>
    <row r="3" spans="1:2">
      <c s="3" r="A3" t="s">
        <v>193</v>
      </c>
    </row>
    <row r="4" spans="1:2">
      <c s="4" r="A4" t="s">
        <v>92</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07</v>
      </c>
      <c s="2" r="B1" t="s">
        <v>1</v>
      </c>
    </row>
    <row r="2" spans="1:2">
      <c s="2" r="B2" t="s">
        <v>2</v>
      </c>
    </row>
    <row r="3" spans="1:2">
      <c s="3" r="A3" t="s">
        <v>164</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67</v>
      </c>
    </row>
    <row r="4" spans="1:2">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70</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0</v>
      </c>
      <c s="2" r="B1" t="s">
        <v>1</v>
      </c>
    </row>
    <row r="2" spans="1:2">
      <c s="2" r="B2" t="s">
        <v>2</v>
      </c>
    </row>
    <row r="3" spans="1:2">
      <c s="3" r="A3" t="s">
        <v>173</v>
      </c>
    </row>
    <row r="4" spans="1:2">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r="1" spans="1:4">
      <c s="1" r="A1" t="s">
        <v>61</v>
      </c>
      <c s="2" r="B1" t="s">
        <v>2</v>
      </c>
      <c s="2" r="C1" t="s">
        <v>25</v>
      </c>
      <c s="2" r="D1" t="s">
        <v>26</v>
      </c>
    </row>
    <row r="2" spans="1:4">
      <c s="3" r="A2" t="s">
        <v>62</v>
      </c>
      <c r="C2" t="n"/>
    </row>
    <row r="3" spans="1:4">
      <c s="4" r="A3" t="s">
        <v>63</v>
      </c>
      <c s="7" r="B3" t="n">
        <v>167</v>
      </c>
      <c s="7" r="C3" t="n">
        <v>93</v>
      </c>
    </row>
    <row r="4" spans="1:4">
      <c s="4" r="A4" t="s">
        <v>64</v>
      </c>
      <c s="8" r="B4" t="n">
        <v>0.001</v>
      </c>
      <c s="8" r="C4" t="n">
        <v>0.001</v>
      </c>
    </row>
    <row r="5" spans="1:4">
      <c s="4" r="A5" t="s">
        <v>65</v>
      </c>
      <c s="6" r="B5" t="n">
        <v>250000000</v>
      </c>
      <c s="6" r="C5" t="n">
        <v>250000000</v>
      </c>
    </row>
    <row r="6" spans="1:4">
      <c s="4" r="A6" t="s">
        <v>66</v>
      </c>
      <c s="6" r="B6" t="n">
        <v>162243016</v>
      </c>
      <c s="6" r="C6" t="n">
        <v>161526044</v>
      </c>
    </row>
    <row r="7" spans="1:4">
      <c s="4" r="A7" t="s">
        <v>67</v>
      </c>
      <c s="6" r="B7" t="n">
        <v>162243016</v>
      </c>
      <c s="6" r="C7" t="n">
        <v>161526044</v>
      </c>
    </row>
    <row r="8" spans="1:4">
      <c r="A8" t="n"/>
    </row>
    <row r="9" spans="1:4">
      <c s="4" r="A9" t="s">
        <v>26</v>
      </c>
      <c s="4" r="B9" t="s">
        <v>60</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3</v>
      </c>
      <c s="2" r="B1" t="s">
        <v>1</v>
      </c>
    </row>
    <row r="2" spans="1:2">
      <c s="2" r="B2" t="s">
        <v>2</v>
      </c>
    </row>
    <row r="3" spans="1:2">
      <c s="3" r="A3" t="s">
        <v>176</v>
      </c>
    </row>
    <row r="4" spans="1:2">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26</v>
      </c>
      <c s="2" r="B1" t="s">
        <v>1</v>
      </c>
    </row>
    <row r="2" spans="1:2">
      <c s="2" r="B2" t="s">
        <v>2</v>
      </c>
    </row>
    <row r="3" spans="1:2">
      <c s="3" r="A3" t="s">
        <v>179</v>
      </c>
    </row>
    <row r="4" spans="1:2">
      <c s="4" r="A4" t="s">
        <v>227</v>
      </c>
      <c s="4" r="B4" t="s">
        <v>228</v>
      </c>
    </row>
    <row r="5" spans="1:2">
      <c s="4" r="A5" t="s">
        <v>229</v>
      </c>
      <c s="4" r="B5" t="s">
        <v>230</v>
      </c>
    </row>
    <row r="6" spans="1:2">
      <c s="4" r="A6" t="s">
        <v>231</v>
      </c>
      <c s="4" r="B6"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33</v>
      </c>
      <c s="2" r="B1" t="s">
        <v>1</v>
      </c>
    </row>
    <row r="2" spans="1:2">
      <c s="2" r="B2" t="s">
        <v>2</v>
      </c>
    </row>
    <row r="3" spans="1:2">
      <c s="3" r="A3" t="s">
        <v>182</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38</v>
      </c>
      <c s="2" r="B1" t="s">
        <v>1</v>
      </c>
    </row>
    <row r="2" spans="1:2">
      <c s="2" r="B2" t="s">
        <v>2</v>
      </c>
    </row>
    <row r="3" spans="1:2">
      <c s="3" r="A3" t="s">
        <v>185</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43</v>
      </c>
      <c s="2" r="B1" t="s">
        <v>1</v>
      </c>
    </row>
    <row r="2" spans="1:2">
      <c s="2" r="B2" t="s">
        <v>2</v>
      </c>
    </row>
    <row r="3" spans="1:2">
      <c s="3" r="A3" t="s">
        <v>188</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50</v>
      </c>
      <c s="2" r="B1" t="s">
        <v>1</v>
      </c>
    </row>
    <row r="2" spans="1:2">
      <c s="2" r="B2" t="s">
        <v>2</v>
      </c>
    </row>
    <row r="3" spans="1:2">
      <c s="3" r="A3" t="s">
        <v>191</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93</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s="1" r="A1" t="s">
        <v>260</v>
      </c>
      <c s="2" r="B1" t="s">
        <v>1</v>
      </c>
    </row>
    <row r="2" spans="1:2">
      <c s="2" r="B2" t="s">
        <v>2</v>
      </c>
    </row>
    <row r="3" spans="1:2">
      <c s="4" r="A3" t="s">
        <v>261</v>
      </c>
    </row>
    <row r="4" spans="1:2">
      <c s="3" r="A4" t="s">
        <v>262</v>
      </c>
    </row>
    <row r="5" spans="1:2">
      <c s="4" r="A5" t="s">
        <v>263</v>
      </c>
      <c s="4" r="B5" t="s">
        <v>264</v>
      </c>
    </row>
    <row r="6" spans="1:2">
      <c s="4" r="A6" t="s">
        <v>265</v>
      </c>
    </row>
    <row r="7" spans="1:2">
      <c s="3" r="A7" t="s">
        <v>262</v>
      </c>
    </row>
    <row r="8" spans="1:2">
      <c s="4" r="A8" t="s">
        <v>263</v>
      </c>
      <c s="4" r="B8"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199</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272</v>
      </c>
      <c s="2" r="B1" t="s">
        <v>1</v>
      </c>
    </row>
    <row r="2" spans="1:2">
      <c s="2" r="B2" t="s">
        <v>273</v>
      </c>
    </row>
    <row r="3" spans="1:2">
      <c s="3" r="A3" t="s">
        <v>179</v>
      </c>
    </row>
    <row r="4" spans="1:2">
      <c s="4" r="A4" t="s">
        <v>274</v>
      </c>
      <c s="6" r="B4"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235357</v>
      </c>
      <c s="7" r="C4" t="n">
        <v>201312</v>
      </c>
    </row>
    <row r="5" spans="1:3">
      <c s="4" r="A5" t="s">
        <v>72</v>
      </c>
      <c s="6" r="B5" t="n">
        <v>233</v>
      </c>
      <c s="6" r="C5" t="n">
        <v>376</v>
      </c>
    </row>
    <row r="6" spans="1:3">
      <c s="4" r="A6" t="s">
        <v>73</v>
      </c>
      <c s="6" r="B6" t="n">
        <v>1146</v>
      </c>
      <c s="6" r="C6" t="n">
        <v>1232</v>
      </c>
    </row>
    <row r="7" spans="1:3">
      <c s="4" r="A7" t="s">
        <v>74</v>
      </c>
      <c s="6" r="B7" t="n">
        <v>236736</v>
      </c>
      <c s="6" r="C7" t="n">
        <v>202920</v>
      </c>
    </row>
    <row r="8" spans="1:3">
      <c s="3" r="A8" t="s">
        <v>75</v>
      </c>
    </row>
    <row r="9" spans="1:3">
      <c s="4" r="A9" t="s">
        <v>76</v>
      </c>
      <c s="6" r="B9" t="n">
        <v>43118</v>
      </c>
      <c s="6" r="C9" t="n">
        <v>30998</v>
      </c>
    </row>
    <row r="10" spans="1:3">
      <c s="4" r="A10" t="s">
        <v>77</v>
      </c>
      <c s="6" r="B10" t="n">
        <v>158793</v>
      </c>
      <c s="6" r="C10" t="n">
        <v>142074</v>
      </c>
    </row>
    <row r="11" spans="1:3">
      <c s="4" r="A11" t="s">
        <v>78</v>
      </c>
      <c s="6" r="B11" t="n">
        <v>105300</v>
      </c>
      <c s="6" r="C11" t="n">
        <v>92806</v>
      </c>
    </row>
    <row r="12" spans="1:3">
      <c s="4" r="A12" t="s">
        <v>79</v>
      </c>
      <c s="6" r="B12" t="n">
        <v>10442</v>
      </c>
      <c s="6" r="C12" t="n">
        <v>2902</v>
      </c>
    </row>
    <row r="13" spans="1:3">
      <c s="4" r="A13" t="s">
        <v>80</v>
      </c>
      <c s="6" r="B13" t="n">
        <v>317653</v>
      </c>
      <c s="6" r="C13" t="n">
        <v>268780</v>
      </c>
    </row>
    <row r="14" spans="1:3">
      <c s="4" r="A14" t="s">
        <v>81</v>
      </c>
      <c s="6" r="B14" t="n">
        <v>-80917</v>
      </c>
      <c s="6" r="C14" t="n">
        <v>-65860</v>
      </c>
    </row>
    <row r="15" spans="1:3">
      <c s="4" r="A15" t="s">
        <v>82</v>
      </c>
      <c s="6" r="B15" t="n">
        <v>-135</v>
      </c>
      <c s="6" r="C15" t="n">
        <v>-150</v>
      </c>
    </row>
    <row r="16" spans="1:3">
      <c s="4" r="A16" t="s">
        <v>83</v>
      </c>
      <c s="6" r="B16" t="n">
        <v>1571</v>
      </c>
      <c s="6" r="C16" t="n">
        <v>683</v>
      </c>
    </row>
    <row r="17" spans="1:3">
      <c s="4" r="A17" t="s">
        <v>84</v>
      </c>
      <c s="6" r="B17" t="n">
        <v>-9843</v>
      </c>
      <c s="6" r="C17" t="n">
        <v>-9462</v>
      </c>
    </row>
    <row r="18" spans="1:3">
      <c s="4" r="A18" t="s">
        <v>85</v>
      </c>
      <c s="6" r="C18" t="n">
        <v>-163</v>
      </c>
    </row>
    <row r="19" spans="1:3">
      <c s="4" r="A19" t="s">
        <v>86</v>
      </c>
      <c s="6" r="B19" t="n">
        <v>198</v>
      </c>
      <c s="6" r="C19" t="n">
        <v>249</v>
      </c>
    </row>
    <row r="20" spans="1:3">
      <c s="4" r="A20" t="s">
        <v>87</v>
      </c>
      <c s="6" r="B20" t="n">
        <v>-89126</v>
      </c>
      <c s="6" r="C20" t="n">
        <v>-74703</v>
      </c>
    </row>
    <row r="21" spans="1:3">
      <c s="4" r="A21" t="s">
        <v>88</v>
      </c>
      <c s="6" r="B21" t="n">
        <v>-3984</v>
      </c>
      <c s="6" r="C21" t="n">
        <v>-7202</v>
      </c>
    </row>
    <row r="22" spans="1:3">
      <c s="4" r="A22" t="s">
        <v>89</v>
      </c>
      <c s="7" r="B22" t="n">
        <v>-85142</v>
      </c>
      <c s="7" r="C22" t="n">
        <v>-67501</v>
      </c>
    </row>
    <row r="23" spans="1:3">
      <c s="4" r="A23" t="s">
        <v>90</v>
      </c>
      <c s="9" r="B23" t="n">
        <v>-0.53</v>
      </c>
      <c s="9" r="C23" t="n">
        <v>-0.43</v>
      </c>
    </row>
    <row r="24" spans="1:3">
      <c s="4" r="A24" t="s">
        <v>91</v>
      </c>
      <c s="6" r="B24" t="n">
        <v>161548</v>
      </c>
      <c s="6" r="C24" t="n">
        <v>157612</v>
      </c>
    </row>
    <row r="25" spans="1:3">
      <c s="4" r="A25" t="s">
        <v>92</v>
      </c>
      <c s="7" r="B25" t="n">
        <v>-106128</v>
      </c>
      <c s="7" r="C25" t="n">
        <v>-51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21"/>
    <col customWidth="1" max="3" min="3" width="28"/>
    <col customWidth="1" max="4" min="4" width="21"/>
    <col customWidth="1" max="5" min="5" width="21"/>
    <col customWidth="1" max="6" min="6" width="21"/>
  </cols>
  <sheetData>
    <row r="1" spans="1:6">
      <c s="1" r="A1" t="s">
        <v>275</v>
      </c>
      <c s="2" r="B1" t="s">
        <v>276</v>
      </c>
      <c s="2" r="C1" t="s">
        <v>277</v>
      </c>
      <c s="2" r="D1" t="s">
        <v>278</v>
      </c>
      <c s="2" r="E1" t="s">
        <v>279</v>
      </c>
      <c s="2" r="F1" t="s">
        <v>280</v>
      </c>
    </row>
    <row r="2" spans="1:6">
      <c s="4" r="A2" t="s">
        <v>281</v>
      </c>
    </row>
    <row r="3" spans="1:6">
      <c s="3" r="A3" t="s">
        <v>282</v>
      </c>
    </row>
    <row r="4" spans="1:6">
      <c s="4" r="A4" t="s">
        <v>283</v>
      </c>
      <c s="7" r="C4" t="n">
        <v>100</v>
      </c>
      <c s="7" r="D4" t="n">
        <v>400</v>
      </c>
      <c s="7" r="F4" t="n">
        <v>300</v>
      </c>
    </row>
    <row r="5" spans="1:6">
      <c s="4" r="A5" t="s">
        <v>284</v>
      </c>
      <c s="7" r="B5" t="n">
        <v>374192</v>
      </c>
    </row>
    <row r="6" spans="1:6">
      <c s="4" r="A6" t="s">
        <v>285</v>
      </c>
      <c s="6" r="C6" t="n">
        <v>12</v>
      </c>
    </row>
    <row r="7" spans="1:6">
      <c s="4" r="A7" t="s">
        <v>286</v>
      </c>
      <c s="10" r="C7" t="n">
        <v>2024</v>
      </c>
    </row>
    <row r="8" spans="1:6">
      <c s="4" r="A8" t="s">
        <v>287</v>
      </c>
      <c s="4" r="C8" t="s">
        <v>288</v>
      </c>
    </row>
    <row r="9" spans="1:6">
      <c s="4" r="A9" t="s">
        <v>289</v>
      </c>
    </row>
    <row r="10" spans="1:6">
      <c s="3" r="A10" t="s">
        <v>282</v>
      </c>
    </row>
    <row r="11" spans="1:6">
      <c s="4" r="A11" t="s">
        <v>284</v>
      </c>
      <c s="7" r="B11" t="n">
        <v>374200</v>
      </c>
    </row>
    <row r="12" spans="1:6">
      <c s="4" r="A12" t="s">
        <v>290</v>
      </c>
    </row>
    <row r="13" spans="1:6">
      <c s="3" r="A13" t="s">
        <v>282</v>
      </c>
    </row>
    <row r="14" spans="1:6">
      <c s="4" r="A14" t="s">
        <v>291</v>
      </c>
      <c s="11" r="E14" t="n">
        <v>60</v>
      </c>
    </row>
    <row r="15" spans="1:6">
      <c s="4" r="A15" t="s">
        <v>292</v>
      </c>
    </row>
    <row r="16" spans="1:6">
      <c s="3" r="A16" t="s">
        <v>282</v>
      </c>
    </row>
    <row r="17" spans="1:6">
      <c s="4" r="A17" t="s">
        <v>291</v>
      </c>
      <c s="11" r="E17" t="n">
        <v>1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94</v>
      </c>
      <c s="2" r="C1" t="s">
        <v>295</v>
      </c>
    </row>
    <row r="2" spans="1:3">
      <c s="3" r="A2" t="s">
        <v>282</v>
      </c>
    </row>
    <row r="3" spans="1:3">
      <c s="4" r="A3" t="s">
        <v>296</v>
      </c>
      <c s="7" r="B3" t="n">
        <v>374192</v>
      </c>
    </row>
    <row r="4" spans="1:3">
      <c s="4" r="A4" t="s">
        <v>297</v>
      </c>
      <c s="7" r="C4" t="n">
        <v>138974</v>
      </c>
    </row>
    <row r="5" spans="1:3">
      <c s="4" r="A5" t="s">
        <v>298</v>
      </c>
      <c s="7" r="B5" t="n">
        <v>513166</v>
      </c>
    </row>
    <row r="6" spans="1:3">
      <c s="4" r="A6" t="s">
        <v>299</v>
      </c>
      <c s="6" r="C6" t="n">
        <v>173486</v>
      </c>
    </row>
    <row r="7" spans="1:3">
      <c s="4" r="A7" t="s">
        <v>300</v>
      </c>
      <c s="6" r="C7" t="n">
        <v>327350</v>
      </c>
    </row>
    <row r="8" spans="1:3">
      <c s="4" r="A8" t="s">
        <v>31</v>
      </c>
      <c s="6" r="C8" t="n">
        <v>12330</v>
      </c>
    </row>
    <row r="9" spans="1:3">
      <c s="4" r="A9" t="s">
        <v>301</v>
      </c>
      <c s="7" r="C9" t="n">
        <v>5131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s="1" r="A1" t="s">
        <v>302</v>
      </c>
      <c s="2" r="B1" t="s">
        <v>1</v>
      </c>
    </row>
    <row r="2" spans="1:2">
      <c s="2" r="B2" t="s">
        <v>303</v>
      </c>
    </row>
    <row r="3" spans="1:2">
      <c s="3" r="A3" t="s">
        <v>282</v>
      </c>
    </row>
    <row r="4" spans="1:2">
      <c s="4" r="A4" t="s">
        <v>74</v>
      </c>
      <c s="7" r="B4" t="n">
        <v>218798</v>
      </c>
    </row>
    <row r="5" spans="1:2">
      <c s="4" r="A5" t="s">
        <v>102</v>
      </c>
      <c s="7" r="B5" t="n">
        <v>-61281</v>
      </c>
    </row>
    <row r="6" spans="1:2">
      <c s="4" r="A6" t="s">
        <v>304</v>
      </c>
      <c s="9" r="B6" t="n">
        <v>-0.39</v>
      </c>
    </row>
    <row r="7" spans="1:2">
      <c s="4" r="A7" t="s">
        <v>305</v>
      </c>
      <c s="6" r="B7" t="n">
        <v>1576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6</v>
      </c>
      <c s="2" r="B1" t="s">
        <v>1</v>
      </c>
    </row>
    <row r="2" spans="1:3">
      <c s="2" r="B2" t="s">
        <v>2</v>
      </c>
      <c s="2" r="C2" t="s">
        <v>69</v>
      </c>
    </row>
    <row r="3" spans="1:3">
      <c s="3" r="A3" t="s">
        <v>307</v>
      </c>
    </row>
    <row r="4" spans="1:3">
      <c s="4" r="A4" t="s">
        <v>308</v>
      </c>
      <c s="6" r="B4" t="n">
        <v>22232</v>
      </c>
      <c s="6" r="C4" t="n">
        <v>22635</v>
      </c>
    </row>
    <row r="5" spans="1:3">
      <c s="4" r="A5" t="s">
        <v>309</v>
      </c>
    </row>
    <row r="6" spans="1:3">
      <c s="3" r="A6" t="s">
        <v>307</v>
      </c>
    </row>
    <row r="7" spans="1:3">
      <c s="4" r="A7" t="s">
        <v>308</v>
      </c>
      <c s="6" r="B7" t="n">
        <v>10884</v>
      </c>
      <c s="6" r="C7" t="n">
        <v>11109</v>
      </c>
    </row>
    <row r="8" spans="1:3">
      <c s="4" r="A8" t="s">
        <v>310</v>
      </c>
    </row>
    <row r="9" spans="1:3">
      <c s="3" r="A9" t="s">
        <v>307</v>
      </c>
    </row>
    <row r="10" spans="1:3">
      <c s="4" r="A10" t="s">
        <v>308</v>
      </c>
      <c s="6" r="B10" t="n">
        <v>1464</v>
      </c>
      <c s="6" r="C10" t="n">
        <v>1567</v>
      </c>
    </row>
    <row r="11" spans="1:3">
      <c s="4" r="A11" t="s">
        <v>311</v>
      </c>
    </row>
    <row r="12" spans="1:3">
      <c s="3" r="A12" t="s">
        <v>307</v>
      </c>
    </row>
    <row r="13" spans="1:3">
      <c s="4" r="A13" t="s">
        <v>308</v>
      </c>
      <c s="6" r="B13" t="n">
        <v>7966</v>
      </c>
      <c s="6" r="C13" t="n">
        <v>7966</v>
      </c>
    </row>
    <row r="14" spans="1:3">
      <c s="4" r="A14" t="s">
        <v>312</v>
      </c>
    </row>
    <row r="15" spans="1:3">
      <c s="3" r="A15" t="s">
        <v>307</v>
      </c>
    </row>
    <row r="16" spans="1:3">
      <c s="4" r="A16" t="s">
        <v>308</v>
      </c>
      <c s="6" r="B16" t="n">
        <v>1529</v>
      </c>
      <c s="6" r="C16" t="n">
        <v>1557</v>
      </c>
    </row>
    <row r="17" spans="1:3">
      <c s="4" r="A17" t="s">
        <v>313</v>
      </c>
    </row>
    <row r="18" spans="1:3">
      <c s="3" r="A18" t="s">
        <v>307</v>
      </c>
    </row>
    <row r="19" spans="1:3">
      <c s="4" r="A19" t="s">
        <v>308</v>
      </c>
      <c s="6" r="B19" t="n">
        <v>151</v>
      </c>
      <c s="6" r="C19" t="n">
        <v>223</v>
      </c>
    </row>
    <row r="20" spans="1:3">
      <c s="4" r="A20" t="s">
        <v>314</v>
      </c>
    </row>
    <row r="21" spans="1:3">
      <c s="3" r="A21" t="s">
        <v>307</v>
      </c>
    </row>
    <row r="22" spans="1:3">
      <c s="4" r="A22" t="s">
        <v>308</v>
      </c>
      <c s="6" r="B22" t="n">
        <v>238</v>
      </c>
      <c s="6" r="C22" t="n">
        <v>2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4"/>
  </cols>
  <sheetData>
    <row r="1" spans="1:2">
      <c s="1" r="A1" t="s">
        <v>315</v>
      </c>
      <c s="2" r="B1" t="s">
        <v>316</v>
      </c>
    </row>
    <row r="2" spans="1:2">
      <c s="4" r="A2" t="s">
        <v>317</v>
      </c>
    </row>
    <row r="3" spans="1:2">
      <c s="3" r="A3" t="s">
        <v>318</v>
      </c>
    </row>
    <row r="4" spans="1:2">
      <c s="4" r="A4" t="s">
        <v>319</v>
      </c>
      <c s="4" r="B4" t="s">
        <v>320</v>
      </c>
    </row>
    <row r="5" spans="1:2">
      <c s="4" r="A5" t="s">
        <v>321</v>
      </c>
    </row>
    <row r="6" spans="1:2">
      <c s="3" r="A6" t="s">
        <v>318</v>
      </c>
    </row>
    <row r="7" spans="1:2">
      <c s="4" r="A7" t="s">
        <v>319</v>
      </c>
      <c s="4" r="B7" t="s">
        <v>322</v>
      </c>
    </row>
    <row r="8" spans="1:2">
      <c s="4" r="A8" t="s">
        <v>323</v>
      </c>
    </row>
    <row r="9" spans="1:2">
      <c s="3" r="A9" t="s">
        <v>318</v>
      </c>
    </row>
    <row r="10" spans="1:2">
      <c s="4" r="A10" t="s">
        <v>324</v>
      </c>
      <c s="9" r="B10" t="n">
        <v>94.1500000000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25</v>
      </c>
    </row>
    <row r="2" spans="1:3">
      <c s="3" r="A2" t="s">
        <v>326</v>
      </c>
    </row>
    <row r="3" spans="1:3">
      <c s="4" r="A3" t="s">
        <v>327</v>
      </c>
      <c s="7" r="B3" t="n">
        <v>499545</v>
      </c>
      <c s="7" r="C3" t="n">
        <v>622207</v>
      </c>
    </row>
    <row r="4" spans="1:3">
      <c s="4" r="A4" t="s">
        <v>328</v>
      </c>
      <c s="6" r="B4" t="n">
        <v>1448</v>
      </c>
      <c s="6" r="C4" t="n">
        <v>100</v>
      </c>
    </row>
    <row r="5" spans="1:3">
      <c s="4" r="A5" t="s">
        <v>329</v>
      </c>
      <c s="6" r="B5" t="n">
        <v>-189</v>
      </c>
      <c s="6" r="C5" t="n">
        <v>-1076</v>
      </c>
    </row>
    <row r="6" spans="1:3">
      <c s="4" r="A6" t="s">
        <v>330</v>
      </c>
      <c s="6" r="B6" t="n">
        <v>500804</v>
      </c>
      <c s="6" r="C6" t="n">
        <v>621231</v>
      </c>
    </row>
    <row r="7" spans="1:3">
      <c s="4" r="A7" t="s">
        <v>331</v>
      </c>
    </row>
    <row r="8" spans="1:3">
      <c s="3" r="A8" t="s">
        <v>326</v>
      </c>
    </row>
    <row r="9" spans="1:3">
      <c s="4" r="A9" t="s">
        <v>327</v>
      </c>
      <c s="6" r="B9" t="n">
        <v>11517</v>
      </c>
      <c s="6" r="C9" t="n">
        <v>63919</v>
      </c>
    </row>
    <row r="10" spans="1:3">
      <c s="4" r="A10" t="s">
        <v>328</v>
      </c>
      <c s="6" r="C10" t="n">
        <v>1</v>
      </c>
    </row>
    <row r="11" spans="1:3">
      <c s="4" r="A11" t="s">
        <v>330</v>
      </c>
      <c s="6" r="B11" t="n">
        <v>11517</v>
      </c>
      <c s="6" r="C11" t="n">
        <v>63920</v>
      </c>
    </row>
    <row r="12" spans="1:3">
      <c s="4" r="A12" t="s">
        <v>332</v>
      </c>
    </row>
    <row r="13" spans="1:3">
      <c s="3" r="A13" t="s">
        <v>326</v>
      </c>
    </row>
    <row r="14" spans="1:3">
      <c s="4" r="A14" t="s">
        <v>327</v>
      </c>
      <c s="6" r="B14" t="n">
        <v>321358</v>
      </c>
      <c s="6" r="C14" t="n">
        <v>358625</v>
      </c>
    </row>
    <row r="15" spans="1:3">
      <c s="4" r="A15" t="s">
        <v>328</v>
      </c>
      <c s="6" r="B15" t="n">
        <v>1161</v>
      </c>
      <c s="6" r="C15" t="n">
        <v>20</v>
      </c>
    </row>
    <row r="16" spans="1:3">
      <c s="4" r="A16" t="s">
        <v>329</v>
      </c>
      <c s="6" r="B16" t="n">
        <v>-164</v>
      </c>
      <c s="6" r="C16" t="n">
        <v>-732</v>
      </c>
    </row>
    <row r="17" spans="1:3">
      <c s="4" r="A17" t="s">
        <v>330</v>
      </c>
      <c s="6" r="B17" t="n">
        <v>322355</v>
      </c>
      <c s="6" r="C17" t="n">
        <v>357913</v>
      </c>
    </row>
    <row r="18" spans="1:3">
      <c s="4" r="A18" t="s">
        <v>333</v>
      </c>
    </row>
    <row r="19" spans="1:3">
      <c s="3" r="A19" t="s">
        <v>326</v>
      </c>
    </row>
    <row r="20" spans="1:3">
      <c s="4" r="A20" t="s">
        <v>327</v>
      </c>
      <c s="6" r="B20" t="n">
        <v>6247</v>
      </c>
      <c s="6" r="C20" t="n">
        <v>12733</v>
      </c>
    </row>
    <row r="21" spans="1:3">
      <c s="4" r="A21" t="s">
        <v>330</v>
      </c>
      <c s="6" r="B21" t="n">
        <v>6247</v>
      </c>
      <c s="6" r="C21" t="n">
        <v>12733</v>
      </c>
    </row>
    <row r="22" spans="1:3">
      <c s="4" r="A22" t="s">
        <v>334</v>
      </c>
    </row>
    <row r="23" spans="1:3">
      <c s="3" r="A23" t="s">
        <v>326</v>
      </c>
    </row>
    <row r="24" spans="1:3">
      <c s="4" r="A24" t="s">
        <v>327</v>
      </c>
      <c s="6" r="B24" t="n">
        <v>160376</v>
      </c>
      <c s="6" r="C24" t="n">
        <v>186882</v>
      </c>
    </row>
    <row r="25" spans="1:3">
      <c s="4" r="A25" t="s">
        <v>328</v>
      </c>
      <c s="6" r="B25" t="n">
        <v>210</v>
      </c>
    </row>
    <row r="26" spans="1:3">
      <c s="4" r="A26" t="s">
        <v>329</v>
      </c>
      <c s="6" r="B26" t="n">
        <v>-25</v>
      </c>
      <c s="6" r="C26" t="n">
        <v>-344</v>
      </c>
    </row>
    <row r="27" spans="1:3">
      <c s="4" r="A27" t="s">
        <v>330</v>
      </c>
      <c s="6" r="B27" t="n">
        <v>160561</v>
      </c>
      <c s="6" r="C27" t="n">
        <v>186538</v>
      </c>
    </row>
    <row r="28" spans="1:3">
      <c s="4" r="A28" t="s">
        <v>335</v>
      </c>
    </row>
    <row r="29" spans="1:3">
      <c s="3" r="A29" t="s">
        <v>326</v>
      </c>
    </row>
    <row r="30" spans="1:3">
      <c s="4" r="A30" t="s">
        <v>327</v>
      </c>
      <c s="6" r="B30" t="n">
        <v>47</v>
      </c>
      <c s="6" r="C30" t="n">
        <v>48</v>
      </c>
    </row>
    <row r="31" spans="1:3">
      <c s="4" r="A31" t="s">
        <v>328</v>
      </c>
      <c s="6" r="B31" t="n">
        <v>77</v>
      </c>
      <c s="6" r="C31" t="n">
        <v>79</v>
      </c>
    </row>
    <row r="32" spans="1:3">
      <c s="4" r="A32" t="s">
        <v>330</v>
      </c>
      <c s="7" r="B32" t="n">
        <v>124</v>
      </c>
      <c s="7" r="C32" t="n">
        <v>1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31"/>
    <col customWidth="1" max="3" min="3" width="21"/>
  </cols>
  <sheetData>
    <row r="1" spans="1:3">
      <c s="1" r="A1" t="s">
        <v>336</v>
      </c>
      <c s="2" r="B1" t="s">
        <v>1</v>
      </c>
      <c s="2" r="C1" t="s">
        <v>337</v>
      </c>
    </row>
    <row r="2" spans="1:3">
      <c s="2" r="B2" t="s">
        <v>338</v>
      </c>
      <c s="2" r="C2" t="s">
        <v>280</v>
      </c>
    </row>
    <row r="3" spans="1:3">
      <c s="3" r="A3" t="s">
        <v>339</v>
      </c>
    </row>
    <row r="4" spans="1:3">
      <c s="4" r="A4" t="s">
        <v>340</v>
      </c>
      <c s="6" r="B4" t="n">
        <v>2</v>
      </c>
    </row>
    <row r="5" spans="1:3">
      <c s="4" r="A5" t="s">
        <v>341</v>
      </c>
      <c s="7" r="B5" t="n">
        <v>8100000</v>
      </c>
      <c s="7" r="C5" t="n">
        <v>18100000</v>
      </c>
    </row>
    <row r="6" spans="1:3">
      <c s="4" r="A6" t="s">
        <v>342</v>
      </c>
      <c s="6" r="B6" t="n">
        <v>2800000</v>
      </c>
      <c s="7" r="C6" t="n">
        <v>12700000</v>
      </c>
    </row>
    <row r="7" spans="1:3">
      <c s="4" r="A7" t="s">
        <v>343</v>
      </c>
      <c s="7" r="B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v>
      </c>
      <c s="2" r="C1" t="s">
        <v>25</v>
      </c>
    </row>
    <row r="2" spans="1:3">
      <c s="3" r="A2" t="s">
        <v>339</v>
      </c>
    </row>
    <row r="3" spans="1:3">
      <c s="4" r="A3" t="s">
        <v>345</v>
      </c>
      <c s="7" r="B3" t="n">
        <v>186400</v>
      </c>
      <c s="7" r="C3" t="n">
        <v>195579</v>
      </c>
    </row>
    <row r="4" spans="1:3">
      <c s="4" r="A4" t="s">
        <v>346</v>
      </c>
      <c s="6" r="B4" t="n">
        <v>314404</v>
      </c>
      <c s="6" r="C4" t="n">
        <v>425652</v>
      </c>
    </row>
    <row r="5" spans="1:3">
      <c s="4" r="A5" t="s">
        <v>94</v>
      </c>
      <c s="7" r="B5" t="n">
        <v>500804</v>
      </c>
      <c s="7" r="C5" t="n">
        <v>6212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4"/>
  </cols>
  <sheetData>
    <row r="1" spans="1:4">
      <c s="1" r="A1" t="s">
        <v>347</v>
      </c>
      <c s="2" r="B1" t="s">
        <v>2</v>
      </c>
      <c s="2" r="C1" t="s">
        <v>25</v>
      </c>
    </row>
    <row r="2" spans="1:4">
      <c s="3" r="A2" t="s">
        <v>348</v>
      </c>
    </row>
    <row r="3" spans="1:4">
      <c s="4" r="A3" t="s">
        <v>349</v>
      </c>
      <c s="7" r="B3" t="n">
        <v>302595</v>
      </c>
      <c s="7" r="C3" t="n">
        <v>129572</v>
      </c>
    </row>
    <row r="4" spans="1:4">
      <c s="4" r="A4" t="s">
        <v>350</v>
      </c>
      <c s="6" r="B4" t="n">
        <v>935361</v>
      </c>
      <c s="6" r="C4" t="n">
        <v>607548</v>
      </c>
    </row>
    <row r="5" spans="1:4">
      <c s="4" r="A5" t="s">
        <v>351</v>
      </c>
      <c s="6" r="B5" t="n">
        <v>1237956</v>
      </c>
      <c s="6" r="C5" t="n">
        <v>737120</v>
      </c>
    </row>
    <row r="6" spans="1:4">
      <c s="4" r="A6" t="s">
        <v>352</v>
      </c>
      <c s="6" r="B6" t="n">
        <v>-60724</v>
      </c>
      <c s="6" r="C6" t="n">
        <v>-53124</v>
      </c>
    </row>
    <row r="7" spans="1:4">
      <c s="4" r="A7" t="s">
        <v>353</v>
      </c>
      <c s="7" r="B7" t="n">
        <v>1177232</v>
      </c>
      <c s="7" r="C7" t="n">
        <v>683996</v>
      </c>
      <c s="4" r="D7" t="s">
        <v>26</v>
      </c>
    </row>
    <row r="8" spans="1:4">
      <c r="A8" t="n"/>
    </row>
    <row r="9" spans="1:4">
      <c s="4" r="A9" t="s">
        <v>26</v>
      </c>
      <c s="4" r="B9" t="s">
        <v>60</v>
      </c>
    </row>
  </sheetData>
  <mergeCells count="3">
    <mergeCell ref="C1:D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r="1" spans="1:4">
      <c s="1" r="A1" t="s">
        <v>354</v>
      </c>
      <c s="2" r="B1" t="s">
        <v>2</v>
      </c>
      <c s="2" r="C1" t="s">
        <v>25</v>
      </c>
    </row>
    <row r="2" spans="1:4">
      <c s="3" r="A2" t="s">
        <v>355</v>
      </c>
    </row>
    <row r="3" spans="1:4">
      <c s="4" r="A3" t="s">
        <v>356</v>
      </c>
      <c s="7" r="B3" t="n">
        <v>1011033</v>
      </c>
      <c s="7" r="C3" t="n">
        <v>982810</v>
      </c>
    </row>
    <row r="4" spans="1:4">
      <c s="4" r="A4" t="s">
        <v>357</v>
      </c>
      <c s="6" r="B4" t="n">
        <v>-294117</v>
      </c>
      <c s="6" r="C4" t="n">
        <v>-278603</v>
      </c>
    </row>
    <row r="5" spans="1:4">
      <c s="4" r="A5" t="s">
        <v>358</v>
      </c>
      <c s="6" r="B5" t="n">
        <v>716916</v>
      </c>
      <c s="6" r="C5" t="n">
        <v>704207</v>
      </c>
      <c s="4" r="D5" t="s">
        <v>26</v>
      </c>
    </row>
    <row r="6" spans="1:4">
      <c s="4" r="A6" t="s">
        <v>359</v>
      </c>
    </row>
    <row r="7" spans="1:4">
      <c s="3" r="A7" t="s">
        <v>355</v>
      </c>
    </row>
    <row r="8" spans="1:4">
      <c s="4" r="A8" t="s">
        <v>356</v>
      </c>
      <c s="6" r="B8" t="n">
        <v>500299</v>
      </c>
      <c s="6" r="C8" t="n">
        <v>442100</v>
      </c>
    </row>
    <row r="9" spans="1:4">
      <c s="4" r="A9" t="s">
        <v>360</v>
      </c>
    </row>
    <row r="10" spans="1:4">
      <c s="3" r="A10" t="s">
        <v>355</v>
      </c>
    </row>
    <row r="11" spans="1:4">
      <c s="4" r="A11" t="s">
        <v>356</v>
      </c>
      <c s="6" r="B11" t="n">
        <v>201168</v>
      </c>
      <c s="6" r="C11" t="n">
        <v>145313</v>
      </c>
    </row>
    <row r="12" spans="1:4">
      <c s="4" r="A12" t="s">
        <v>361</v>
      </c>
    </row>
    <row r="13" spans="1:4">
      <c s="3" r="A13" t="s">
        <v>355</v>
      </c>
    </row>
    <row r="14" spans="1:4">
      <c s="4" r="A14" t="s">
        <v>356</v>
      </c>
      <c s="6" r="B14" t="n">
        <v>118563</v>
      </c>
      <c s="6" r="C14" t="n">
        <v>113442</v>
      </c>
    </row>
    <row r="15" spans="1:4">
      <c s="4" r="A15" t="s">
        <v>362</v>
      </c>
    </row>
    <row r="16" spans="1:4">
      <c s="3" r="A16" t="s">
        <v>355</v>
      </c>
    </row>
    <row r="17" spans="1:4">
      <c s="4" r="A17" t="s">
        <v>356</v>
      </c>
      <c s="6" r="B17" t="n">
        <v>44074</v>
      </c>
      <c s="6" r="C17" t="n">
        <v>44247</v>
      </c>
    </row>
    <row r="18" spans="1:4">
      <c s="4" r="A18" t="s">
        <v>363</v>
      </c>
    </row>
    <row r="19" spans="1:4">
      <c s="3" r="A19" t="s">
        <v>355</v>
      </c>
    </row>
    <row r="20" spans="1:4">
      <c s="4" r="A20" t="s">
        <v>356</v>
      </c>
      <c s="6" r="B20" t="n">
        <v>24714</v>
      </c>
      <c s="6" r="C20" t="n">
        <v>22817</v>
      </c>
    </row>
    <row r="21" spans="1:4">
      <c s="4" r="A21" t="s">
        <v>364</v>
      </c>
    </row>
    <row r="22" spans="1:4">
      <c s="3" r="A22" t="s">
        <v>355</v>
      </c>
    </row>
    <row r="23" spans="1:4">
      <c s="4" r="A23" t="s">
        <v>356</v>
      </c>
      <c s="6" r="B23" t="n">
        <v>4881</v>
      </c>
      <c s="6" r="C23" t="n">
        <v>4881</v>
      </c>
    </row>
    <row r="24" spans="1:4">
      <c s="4" r="A24" t="s">
        <v>365</v>
      </c>
    </row>
    <row r="25" spans="1:4">
      <c s="3" r="A25" t="s">
        <v>355</v>
      </c>
    </row>
    <row r="26" spans="1:4">
      <c s="4" r="A26" t="s">
        <v>356</v>
      </c>
      <c s="6" r="B26" t="n">
        <v>45727</v>
      </c>
      <c s="6" r="C26" t="n">
        <v>45727</v>
      </c>
    </row>
    <row r="27" spans="1:4">
      <c s="4" r="A27" t="s">
        <v>366</v>
      </c>
    </row>
    <row r="28" spans="1:4">
      <c s="3" r="A28" t="s">
        <v>355</v>
      </c>
    </row>
    <row r="29" spans="1:4">
      <c s="4" r="A29" t="s">
        <v>356</v>
      </c>
      <c s="7" r="B29" t="n">
        <v>71607</v>
      </c>
      <c s="7" r="C29" t="n">
        <v>164283</v>
      </c>
    </row>
    <row r="30" spans="1:4">
      <c r="A30" t="n"/>
    </row>
    <row r="31" spans="1:4">
      <c s="4" r="A31" t="s">
        <v>26</v>
      </c>
      <c s="4" r="B31" t="s">
        <v>60</v>
      </c>
    </row>
  </sheetData>
  <mergeCells count="3">
    <mergeCell ref="C1:D1"/>
    <mergeCell ref="A30:D30"/>
    <mergeCell ref="B31:D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69"/>
    <col customWidth="1" max="7" min="7" width="46"/>
    <col customWidth="1" max="8" min="8" width="20"/>
  </cols>
  <sheetData>
    <row r="1" spans="1:8">
      <c s="1" r="A1" t="s">
        <v>93</v>
      </c>
      <c s="2" r="B1" t="s">
        <v>94</v>
      </c>
      <c s="2" r="D1" t="s">
        <v>95</v>
      </c>
      <c s="2" r="E1" t="s">
        <v>96</v>
      </c>
      <c s="2" r="F1" t="s">
        <v>97</v>
      </c>
      <c s="2" r="G1" t="s">
        <v>98</v>
      </c>
      <c s="2" r="H1" t="s">
        <v>99</v>
      </c>
    </row>
    <row r="2" spans="1:8">
      <c s="4" r="A2" t="s">
        <v>100</v>
      </c>
      <c s="7" r="B2" t="n">
        <v>2400847</v>
      </c>
      <c s="4" r="C2" t="s">
        <v>26</v>
      </c>
      <c s="7" r="D2" t="n">
        <v>162</v>
      </c>
      <c s="7" r="E2" t="n">
        <v>3414837</v>
      </c>
      <c s="7" r="F2" t="n">
        <v>-13616</v>
      </c>
      <c s="7" r="G2" t="n">
        <v>21033</v>
      </c>
      <c s="7" r="H2" t="n">
        <v>-1021569</v>
      </c>
    </row>
    <row r="3" spans="1:8">
      <c s="4" r="A3" t="s">
        <v>101</v>
      </c>
      <c s="6" r="D3" t="n">
        <v>161526</v>
      </c>
    </row>
    <row r="4" spans="1:8">
      <c s="4" r="A4" t="s">
        <v>102</v>
      </c>
      <c s="6" r="B4" t="n">
        <v>-85142</v>
      </c>
      <c s="6" r="H4" t="n">
        <v>-85142</v>
      </c>
    </row>
    <row r="5" spans="1:8">
      <c s="4" r="A5" t="s">
        <v>103</v>
      </c>
      <c s="6" r="B5" t="n">
        <v>-20986</v>
      </c>
      <c s="6" r="G5" t="n">
        <v>-20986</v>
      </c>
    </row>
    <row r="6" spans="1:8">
      <c s="4" r="A6" t="s">
        <v>104</v>
      </c>
      <c s="6" r="D6" t="n">
        <v>114</v>
      </c>
    </row>
    <row r="7" spans="1:8">
      <c s="4" r="A7" t="s">
        <v>105</v>
      </c>
      <c s="6" r="B7" t="n">
        <v>3521</v>
      </c>
      <c s="6" r="E7" t="n">
        <v>3521</v>
      </c>
    </row>
    <row r="8" spans="1:8">
      <c s="4" r="A8" t="s">
        <v>106</v>
      </c>
      <c s="6" r="B8" t="n">
        <v>99</v>
      </c>
      <c s="6" r="E8" t="n">
        <v>99</v>
      </c>
    </row>
    <row r="9" spans="1:8">
      <c s="4" r="A9" t="s">
        <v>107</v>
      </c>
      <c s="6" r="D9" t="n">
        <v>524</v>
      </c>
    </row>
    <row r="10" spans="1:8">
      <c s="4" r="A10" t="s">
        <v>108</v>
      </c>
      <c s="6" r="B10" t="n">
        <v>-40788</v>
      </c>
      <c s="7" r="D10" t="n">
        <v>1</v>
      </c>
      <c s="6" r="E10" t="n">
        <v>-40789</v>
      </c>
    </row>
    <row r="11" spans="1:8">
      <c s="4" r="A11" t="s">
        <v>109</v>
      </c>
      <c s="6" r="D11" t="n">
        <v>79</v>
      </c>
    </row>
    <row r="12" spans="1:8">
      <c s="4" r="A12" t="s">
        <v>110</v>
      </c>
      <c s="6" r="B12" t="n">
        <v>1614</v>
      </c>
      <c s="6" r="E12" t="n">
        <v>1614</v>
      </c>
    </row>
    <row r="13" spans="1:8">
      <c s="4" r="A13" t="s">
        <v>111</v>
      </c>
      <c s="6" r="B13" t="n">
        <v>56</v>
      </c>
      <c s="6" r="F13" t="n">
        <v>56</v>
      </c>
    </row>
    <row r="14" spans="1:8">
      <c s="4" r="A14" t="s">
        <v>112</v>
      </c>
      <c s="6" r="B14" t="n">
        <v>31015</v>
      </c>
      <c s="6" r="E14" t="n">
        <v>31015</v>
      </c>
    </row>
    <row r="15" spans="1:8">
      <c s="4" r="A15" t="s">
        <v>113</v>
      </c>
      <c s="7" r="B15" t="n">
        <v>2290236</v>
      </c>
      <c s="7" r="D15" t="n">
        <v>163</v>
      </c>
      <c s="7" r="E15" t="n">
        <v>3410297</v>
      </c>
      <c s="7" r="F15" t="n">
        <v>-13560</v>
      </c>
      <c s="7" r="G15" t="n">
        <v>47</v>
      </c>
      <c s="7" r="H15" t="n">
        <v>-1106711</v>
      </c>
    </row>
    <row r="16" spans="1:8">
      <c s="4" r="A16" t="s">
        <v>114</v>
      </c>
      <c s="6" r="D16" t="n">
        <v>162243</v>
      </c>
    </row>
    <row r="17" spans="1:8">
      <c r="A17" t="n"/>
    </row>
    <row r="18" spans="1:8">
      <c s="4" r="A18" t="s">
        <v>26</v>
      </c>
      <c s="4" r="B18" t="s">
        <v>60</v>
      </c>
    </row>
  </sheetData>
  <mergeCells count="3">
    <mergeCell ref="B1:C1"/>
    <mergeCell ref="A17:H17"/>
    <mergeCell ref="B18:H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7</v>
      </c>
      <c s="2" r="B1" t="s">
        <v>1</v>
      </c>
    </row>
    <row r="2" spans="1:3">
      <c s="2" r="B2" t="s">
        <v>2</v>
      </c>
      <c s="2" r="C2" t="s">
        <v>69</v>
      </c>
    </row>
    <row r="3" spans="1:3">
      <c s="3" r="A3" t="s">
        <v>176</v>
      </c>
    </row>
    <row r="4" spans="1:3">
      <c s="4" r="A4" t="s">
        <v>368</v>
      </c>
      <c s="7" r="B4" t="n">
        <v>15700</v>
      </c>
      <c s="7" r="C4" t="n">
        <v>11500</v>
      </c>
    </row>
    <row r="5" spans="1:3">
      <c s="4" r="A5" t="s">
        <v>148</v>
      </c>
      <c s="7" r="B5" t="n">
        <v>2617</v>
      </c>
      <c s="7" r="C5" t="n">
        <v>35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s>
  <sheetData>
    <row r="1" spans="1:4">
      <c s="1" r="A1" t="s">
        <v>369</v>
      </c>
      <c s="2" r="B1" t="s">
        <v>2</v>
      </c>
      <c s="2" r="C1" t="s">
        <v>25</v>
      </c>
    </row>
    <row r="2" spans="1:4">
      <c s="3" r="A2" t="s">
        <v>370</v>
      </c>
    </row>
    <row r="3" spans="1:4">
      <c s="4" r="A3" t="s">
        <v>371</v>
      </c>
      <c s="7" r="B3" t="n">
        <v>44973</v>
      </c>
      <c s="7" r="C3" t="n">
        <v>46115</v>
      </c>
    </row>
    <row r="4" spans="1:4">
      <c s="4" r="A4" t="s">
        <v>372</v>
      </c>
      <c s="6" r="B4" t="n">
        <v>163333</v>
      </c>
      <c s="6" r="C4" t="n">
        <v>150289</v>
      </c>
    </row>
    <row r="5" spans="1:4">
      <c s="4" r="A5" t="s">
        <v>373</v>
      </c>
      <c s="6" r="B5" t="n">
        <v>88673</v>
      </c>
      <c s="6" r="C5" t="n">
        <v>75279</v>
      </c>
    </row>
    <row r="6" spans="1:4">
      <c s="4" r="A6" t="s">
        <v>374</v>
      </c>
      <c s="7" r="B6" t="n">
        <v>296979</v>
      </c>
      <c s="7" r="C6" t="n">
        <v>271683</v>
      </c>
      <c s="4" r="D6" t="s">
        <v>26</v>
      </c>
    </row>
    <row r="7" spans="1:4">
      <c r="A7" t="n"/>
    </row>
    <row r="8" spans="1:4">
      <c s="4" r="A8" t="s">
        <v>26</v>
      </c>
      <c s="4" r="B8" t="s">
        <v>60</v>
      </c>
    </row>
  </sheetData>
  <mergeCells count="3">
    <mergeCell ref="C1:D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375</v>
      </c>
      <c s="2" r="B1" t="s">
        <v>2</v>
      </c>
      <c s="2" r="C1" t="s">
        <v>25</v>
      </c>
      <c s="2" r="D1" t="s">
        <v>26</v>
      </c>
    </row>
    <row r="2" spans="1:4">
      <c s="3" r="A2" t="s">
        <v>376</v>
      </c>
      <c r="C2" t="n"/>
    </row>
    <row r="3" spans="1:4">
      <c s="4" r="A3" t="s">
        <v>377</v>
      </c>
      <c s="7" r="B3" t="n">
        <v>296979</v>
      </c>
      <c s="7" r="C3" t="n">
        <v>271683</v>
      </c>
    </row>
    <row r="4" spans="1:4">
      <c s="4" r="A4" t="s">
        <v>378</v>
      </c>
      <c r="C4" t="n"/>
    </row>
    <row r="5" spans="1:4">
      <c s="3" r="A5" t="s">
        <v>376</v>
      </c>
      <c r="C5" t="n"/>
    </row>
    <row r="6" spans="1:4">
      <c s="4" r="A6" t="s">
        <v>377</v>
      </c>
      <c s="7" r="B6" t="n">
        <v>15500</v>
      </c>
      <c r="C6" t="n"/>
    </row>
    <row r="7" spans="1:4">
      <c r="A7" t="n"/>
    </row>
    <row r="8" spans="1:4">
      <c s="4" r="A8" t="s">
        <v>26</v>
      </c>
      <c s="4" r="B8" t="s">
        <v>60</v>
      </c>
    </row>
  </sheetData>
  <mergeCells count="7">
    <mergeCell ref="C2:D2"/>
    <mergeCell ref="C3:D3"/>
    <mergeCell ref="C4:D4"/>
    <mergeCell ref="C5:D5"/>
    <mergeCell ref="C6:D6"/>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s>
  <sheetData>
    <row r="1" spans="1:4">
      <c s="1" r="A1" t="s">
        <v>379</v>
      </c>
      <c s="2" r="B1" t="s">
        <v>2</v>
      </c>
      <c s="2" r="C1" t="s">
        <v>25</v>
      </c>
    </row>
    <row r="2" spans="1:4">
      <c s="3" r="A2" t="s">
        <v>380</v>
      </c>
    </row>
    <row r="3" spans="1:4">
      <c s="4" r="A3" t="s">
        <v>381</v>
      </c>
      <c s="7" r="C3" t="n">
        <v>371756</v>
      </c>
    </row>
    <row r="4" spans="1:4">
      <c s="4" r="A4" t="s">
        <v>382</v>
      </c>
      <c s="7" r="B4" t="n">
        <v>8720</v>
      </c>
      <c s="6" r="C4" t="n">
        <v>8606</v>
      </c>
    </row>
    <row r="5" spans="1:4">
      <c s="4" r="A5" t="s">
        <v>383</v>
      </c>
      <c s="6" r="B5" t="n">
        <v>8142</v>
      </c>
      <c s="6" r="C5" t="n">
        <v>18056</v>
      </c>
    </row>
    <row r="6" spans="1:4">
      <c s="4" r="A6" t="s">
        <v>384</v>
      </c>
      <c s="6" r="B6" t="n">
        <v>734</v>
      </c>
      <c s="6" r="C6" t="n">
        <v>3533</v>
      </c>
    </row>
    <row r="7" spans="1:4">
      <c s="4" r="A7" t="s">
        <v>124</v>
      </c>
      <c s="6" r="B7" t="n">
        <v>7804</v>
      </c>
      <c s="6" r="C7" t="n">
        <v>6693</v>
      </c>
    </row>
    <row r="8" spans="1:4">
      <c s="4" r="A8" t="s">
        <v>385</v>
      </c>
      <c s="7" r="B8" t="n">
        <v>25400</v>
      </c>
      <c s="7" r="C8" t="n">
        <v>408644</v>
      </c>
      <c s="4" r="D8" t="s">
        <v>26</v>
      </c>
    </row>
    <row r="9" spans="1:4">
      <c r="A9" t="n"/>
    </row>
    <row r="10" spans="1:4">
      <c s="4" r="A10" t="s">
        <v>26</v>
      </c>
      <c s="4" r="B10" t="s">
        <v>60</v>
      </c>
    </row>
  </sheetData>
  <mergeCells count="3">
    <mergeCell ref="C1:D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386</v>
      </c>
      <c s="2" r="B1" t="s">
        <v>2</v>
      </c>
      <c s="2" r="C1" t="s">
        <v>25</v>
      </c>
    </row>
    <row r="2" spans="1:4">
      <c s="3" r="A2" t="s">
        <v>380</v>
      </c>
    </row>
    <row r="3" spans="1:4">
      <c s="4" r="A3" t="s">
        <v>387</v>
      </c>
      <c s="7" r="B3" t="n">
        <v>152860</v>
      </c>
      <c s="7" r="C3" t="n">
        <v>179294</v>
      </c>
    </row>
    <row r="4" spans="1:4">
      <c s="4" r="A4" t="s">
        <v>388</v>
      </c>
      <c s="6" r="B4" t="n">
        <v>45031</v>
      </c>
      <c s="6" r="C4" t="n">
        <v>78424</v>
      </c>
    </row>
    <row r="5" spans="1:4">
      <c s="4" r="A5" t="s">
        <v>389</v>
      </c>
      <c s="6" r="B5" t="n">
        <v>34158</v>
      </c>
      <c s="6" r="C5" t="n">
        <v>32553</v>
      </c>
    </row>
    <row r="6" spans="1:4">
      <c s="4" r="A6" t="s">
        <v>390</v>
      </c>
      <c s="6" r="B6" t="n">
        <v>19696</v>
      </c>
      <c s="6" r="C6" t="n">
        <v>16921</v>
      </c>
    </row>
    <row r="7" spans="1:4">
      <c s="4" r="A7" t="s">
        <v>391</v>
      </c>
      <c s="6" r="B7" t="n">
        <v>10787</v>
      </c>
      <c s="6" r="C7" t="n">
        <v>10412</v>
      </c>
    </row>
    <row r="8" spans="1:4">
      <c s="4" r="A8" t="s">
        <v>392</v>
      </c>
      <c s="6" r="B8" t="n">
        <v>10437</v>
      </c>
      <c s="6" r="C8" t="n">
        <v>6377</v>
      </c>
    </row>
    <row r="9" spans="1:4">
      <c s="4" r="A9" t="s">
        <v>393</v>
      </c>
      <c s="6" r="B9" t="n">
        <v>1593</v>
      </c>
      <c s="6" r="C9" t="n">
        <v>59572</v>
      </c>
    </row>
    <row r="10" spans="1:4">
      <c s="4" r="A10" t="s">
        <v>124</v>
      </c>
      <c s="6" r="B10" t="n">
        <v>16000</v>
      </c>
      <c s="6" r="C10" t="n">
        <v>8958</v>
      </c>
    </row>
    <row r="11" spans="1:4">
      <c s="4" r="A11" t="s">
        <v>394</v>
      </c>
      <c s="7" r="B11" t="n">
        <v>290562</v>
      </c>
      <c s="7" r="C11" t="n">
        <v>392511</v>
      </c>
      <c s="4" r="D11" t="s">
        <v>26</v>
      </c>
    </row>
    <row r="12" spans="1:4">
      <c r="A12" t="n"/>
    </row>
    <row r="13" spans="1:4">
      <c s="4" r="A13" t="s">
        <v>26</v>
      </c>
      <c s="4" r="B13" t="s">
        <v>60</v>
      </c>
    </row>
  </sheetData>
  <mergeCells count="3">
    <mergeCell ref="C1:D1"/>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395</v>
      </c>
      <c s="2" r="C1" t="s">
        <v>2</v>
      </c>
      <c s="2" r="D1" t="s">
        <v>25</v>
      </c>
    </row>
    <row r="2" spans="1:5">
      <c s="3" r="A2" t="s">
        <v>396</v>
      </c>
    </row>
    <row r="3" spans="1:5">
      <c s="4" r="A3" t="s">
        <v>397</v>
      </c>
      <c s="7" r="C3" t="n">
        <v>668009</v>
      </c>
      <c s="7" r="D3" t="n">
        <v>662286</v>
      </c>
      <c s="4" r="E3" t="s">
        <v>26</v>
      </c>
    </row>
    <row r="4" spans="1:5">
      <c s="4" r="A4" t="s">
        <v>398</v>
      </c>
      <c s="6" r="C4" t="n">
        <v>996697</v>
      </c>
      <c s="6" r="D4" t="n">
        <v>1147301</v>
      </c>
    </row>
    <row r="5" spans="1:5">
      <c s="4" r="A5" t="s">
        <v>321</v>
      </c>
    </row>
    <row r="6" spans="1:5">
      <c s="3" r="A6" t="s">
        <v>396</v>
      </c>
    </row>
    <row r="7" spans="1:5">
      <c s="4" r="A7" t="s">
        <v>399</v>
      </c>
      <c s="6" r="C7" t="n">
        <v>374993</v>
      </c>
      <c s="6" r="D7" t="n">
        <v>374993</v>
      </c>
    </row>
    <row r="8" spans="1:5">
      <c s="4" r="A8" t="s">
        <v>400</v>
      </c>
      <c s="6" r="C8" t="n">
        <v>-62483</v>
      </c>
      <c s="6" r="D8" t="n">
        <v>-65478</v>
      </c>
    </row>
    <row r="9" spans="1:5">
      <c s="4" r="A9" t="s">
        <v>401</v>
      </c>
      <c s="6" r="C9" t="n">
        <v>-5889</v>
      </c>
      <c s="6" r="D9" t="n">
        <v>-6210</v>
      </c>
    </row>
    <row r="10" spans="1:5">
      <c s="4" r="A10" t="s">
        <v>397</v>
      </c>
      <c s="6" r="C10" t="n">
        <v>306621</v>
      </c>
      <c s="6" r="D10" t="n">
        <v>303305</v>
      </c>
    </row>
    <row r="11" spans="1:5">
      <c s="4" r="A11" t="s">
        <v>398</v>
      </c>
      <c s="4" r="B11" t="s">
        <v>402</v>
      </c>
      <c s="6" r="C11" t="n">
        <v>441884</v>
      </c>
      <c s="6" r="D11" t="n">
        <v>502701</v>
      </c>
    </row>
    <row r="12" spans="1:5">
      <c s="4" r="A12" t="s">
        <v>317</v>
      </c>
    </row>
    <row r="13" spans="1:5">
      <c s="3" r="A13" t="s">
        <v>396</v>
      </c>
    </row>
    <row r="14" spans="1:5">
      <c s="4" r="A14" t="s">
        <v>399</v>
      </c>
      <c s="6" r="C14" t="n">
        <v>374980</v>
      </c>
      <c s="6" r="D14" t="n">
        <v>374980</v>
      </c>
    </row>
    <row r="15" spans="1:5">
      <c s="4" r="A15" t="s">
        <v>400</v>
      </c>
      <c s="6" r="C15" t="n">
        <v>-38387</v>
      </c>
      <c s="6" r="D15" t="n">
        <v>-41904</v>
      </c>
    </row>
    <row r="16" spans="1:5">
      <c s="4" r="A16" t="s">
        <v>401</v>
      </c>
      <c s="6" r="C16" t="n">
        <v>-4933</v>
      </c>
      <c s="6" r="D16" t="n">
        <v>-5415</v>
      </c>
    </row>
    <row r="17" spans="1:5">
      <c s="4" r="A17" t="s">
        <v>397</v>
      </c>
      <c s="6" r="C17" t="n">
        <v>331660</v>
      </c>
      <c s="6" r="D17" t="n">
        <v>327661</v>
      </c>
    </row>
    <row r="18" spans="1:5">
      <c s="4" r="A18" t="s">
        <v>398</v>
      </c>
      <c s="4" r="B18" t="s">
        <v>402</v>
      </c>
      <c s="6" r="C18" t="n">
        <v>435033</v>
      </c>
      <c s="6" r="D18" t="n">
        <v>482584</v>
      </c>
    </row>
    <row r="19" spans="1:5">
      <c s="4" r="A19" t="s">
        <v>403</v>
      </c>
    </row>
    <row r="20" spans="1:5">
      <c s="3" r="A20" t="s">
        <v>396</v>
      </c>
    </row>
    <row r="21" spans="1:5">
      <c s="4" r="A21" t="s">
        <v>399</v>
      </c>
      <c s="6" r="C21" t="n">
        <v>29816</v>
      </c>
      <c s="6" r="D21" t="n">
        <v>31430</v>
      </c>
    </row>
    <row r="22" spans="1:5">
      <c s="4" r="A22" t="s">
        <v>401</v>
      </c>
      <c s="6" r="C22" t="n">
        <v>-88</v>
      </c>
      <c s="6" r="D22" t="n">
        <v>-110</v>
      </c>
    </row>
    <row r="23" spans="1:5">
      <c s="4" r="A23" t="s">
        <v>397</v>
      </c>
      <c s="6" r="C23" t="n">
        <v>29728</v>
      </c>
      <c s="6" r="D23" t="n">
        <v>31320</v>
      </c>
    </row>
    <row r="24" spans="1:5">
      <c s="4" r="A24" t="s">
        <v>398</v>
      </c>
      <c s="4" r="B24" t="s">
        <v>402</v>
      </c>
      <c s="7" r="C24" t="n">
        <v>119780</v>
      </c>
      <c s="7" r="D24" t="n">
        <v>162016</v>
      </c>
    </row>
    <row r="25" spans="1:5">
      <c r="A25" t="n"/>
    </row>
    <row r="26" spans="1:5">
      <c s="4" r="A26" t="s">
        <v>26</v>
      </c>
      <c s="4" r="B26" t="s">
        <v>60</v>
      </c>
    </row>
    <row r="27" spans="1:5">
      <c s="4" r="A27" t="s">
        <v>402</v>
      </c>
      <c s="4" r="B27" t="s">
        <v>404</v>
      </c>
    </row>
  </sheetData>
  <mergeCells count="5">
    <mergeCell ref="A1:B1"/>
    <mergeCell ref="D1:E1"/>
    <mergeCell ref="A25:D25"/>
    <mergeCell ref="B26:D26"/>
    <mergeCell ref="B27:D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5</v>
      </c>
      <c s="2" r="B1" t="s">
        <v>1</v>
      </c>
    </row>
    <row r="2" spans="1:3">
      <c s="2" r="B2" t="s">
        <v>2</v>
      </c>
      <c s="2" r="C2" t="s">
        <v>69</v>
      </c>
    </row>
    <row r="3" spans="1:3">
      <c s="3" r="A3" t="s">
        <v>406</v>
      </c>
    </row>
    <row r="4" spans="1:3">
      <c s="4" r="A4" t="s">
        <v>407</v>
      </c>
      <c s="7" r="B4" t="n">
        <v>9843</v>
      </c>
      <c s="7" r="C4" t="n">
        <v>9462</v>
      </c>
    </row>
    <row r="5" spans="1:3">
      <c s="4" r="A5" t="s">
        <v>408</v>
      </c>
    </row>
    <row r="6" spans="1:3">
      <c s="3" r="A6" t="s">
        <v>406</v>
      </c>
    </row>
    <row r="7" spans="1:3">
      <c s="4" r="A7" t="s">
        <v>409</v>
      </c>
      <c s="6" r="B7" t="n">
        <v>2506</v>
      </c>
      <c s="6" r="C7" t="n">
        <v>2462</v>
      </c>
    </row>
    <row r="8" spans="1:3">
      <c s="4" r="A8" t="s">
        <v>410</v>
      </c>
      <c s="6" r="B8" t="n">
        <v>825</v>
      </c>
      <c s="6" r="C8" t="n">
        <v>826</v>
      </c>
    </row>
    <row r="9" spans="1:3">
      <c s="4" r="A9" t="s">
        <v>411</v>
      </c>
      <c s="6" r="B9" t="n">
        <v>6512</v>
      </c>
      <c s="6" r="C9" t="n">
        <v>6174</v>
      </c>
    </row>
    <row r="10" spans="1:3">
      <c s="4" r="A10" t="s">
        <v>407</v>
      </c>
      <c s="7" r="B10" t="n">
        <v>9843</v>
      </c>
      <c s="7" r="C10" t="n">
        <v>94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6"/>
  </cols>
  <sheetData>
    <row r="1" spans="1:2">
      <c s="1" r="A1" t="s">
        <v>412</v>
      </c>
      <c s="2" r="B1" t="s">
        <v>1</v>
      </c>
    </row>
    <row r="2" spans="1:2">
      <c s="2" r="B2" t="s">
        <v>413</v>
      </c>
    </row>
    <row r="3" spans="1:2">
      <c s="3" r="A3" t="s">
        <v>414</v>
      </c>
    </row>
    <row r="4" spans="1:2">
      <c s="4" r="A4" t="s">
        <v>415</v>
      </c>
      <c s="7" r="B4" t="n">
        <v>163</v>
      </c>
    </row>
    <row r="5" spans="1:2">
      <c s="4" r="A5" t="s">
        <v>403</v>
      </c>
    </row>
    <row r="6" spans="1:2">
      <c s="3" r="A6" t="s">
        <v>414</v>
      </c>
    </row>
    <row r="7" spans="1:2">
      <c s="4" r="A7" t="s">
        <v>416</v>
      </c>
      <c s="6" r="B7" t="n">
        <v>3</v>
      </c>
    </row>
    <row r="8" spans="1:2">
      <c s="4" r="A8" t="s">
        <v>417</v>
      </c>
    </row>
    <row r="9" spans="1:2">
      <c s="3" r="A9" t="s">
        <v>414</v>
      </c>
    </row>
    <row r="10" spans="1:2">
      <c s="4" r="A10" t="s">
        <v>418</v>
      </c>
      <c s="7" r="B10" t="n">
        <v>8100</v>
      </c>
    </row>
    <row r="11" spans="1:2">
      <c s="4" r="A11" t="s">
        <v>419</v>
      </c>
      <c s="6" r="B11" t="n">
        <v>399469</v>
      </c>
    </row>
    <row r="12" spans="1:2">
      <c s="4" r="A12" t="s">
        <v>415</v>
      </c>
      <c s="7" r="B12" t="n">
        <v>200</v>
      </c>
    </row>
    <row r="13" spans="1:2">
      <c s="4" r="A13" t="s">
        <v>420</v>
      </c>
    </row>
    <row r="14" spans="1:2">
      <c s="3" r="A14" t="s">
        <v>414</v>
      </c>
    </row>
    <row r="15" spans="1:2">
      <c s="4" r="A15" t="s">
        <v>415</v>
      </c>
      <c s="7" r="B15" t="n">
        <v>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7"/>
    <col customWidth="1" max="6" min="6" width="27"/>
    <col customWidth="1" max="7" min="7" width="27"/>
    <col customWidth="1" max="8" min="8" width="31"/>
  </cols>
  <sheetData>
    <row r="1" spans="1:8">
      <c s="1" r="A1" t="s">
        <v>421</v>
      </c>
      <c s="2" r="B1" t="s">
        <v>1</v>
      </c>
      <c s="2" r="C1" t="s">
        <v>337</v>
      </c>
      <c r="D1" t="n"/>
    </row>
    <row r="2" spans="1:8">
      <c s="2" r="B2" t="s">
        <v>422</v>
      </c>
      <c s="2" r="C2" t="s">
        <v>280</v>
      </c>
      <c s="2" r="D2" t="s">
        <v>423</v>
      </c>
      <c s="2" r="E2" t="s">
        <v>424</v>
      </c>
      <c s="2" r="F2" t="s">
        <v>425</v>
      </c>
      <c s="2" r="G2" t="s">
        <v>426</v>
      </c>
      <c s="2" r="H2" t="s">
        <v>427</v>
      </c>
    </row>
    <row r="3" spans="1:8">
      <c s="3" r="A3" t="s">
        <v>428</v>
      </c>
    </row>
    <row r="4" spans="1:8">
      <c s="4" r="A4" t="s">
        <v>429</v>
      </c>
      <c s="12" r="B4" t="n">
        <v>2.5</v>
      </c>
      <c s="12" r="C4" t="n">
        <v>13.6</v>
      </c>
    </row>
    <row r="5" spans="1:8">
      <c s="4" r="A5" t="s">
        <v>430</v>
      </c>
    </row>
    <row r="6" spans="1:8">
      <c s="3" r="A6" t="s">
        <v>428</v>
      </c>
    </row>
    <row r="7" spans="1:8">
      <c s="4" r="A7" t="s">
        <v>431</v>
      </c>
      <c s="4" r="B7" t="s">
        <v>432</v>
      </c>
    </row>
    <row r="8" spans="1:8">
      <c s="4" r="A8" t="s">
        <v>433</v>
      </c>
    </row>
    <row r="9" spans="1:8">
      <c s="3" r="A9" t="s">
        <v>428</v>
      </c>
    </row>
    <row r="10" spans="1:8">
      <c s="4" r="A10" t="s">
        <v>431</v>
      </c>
      <c s="4" r="B10" t="s">
        <v>434</v>
      </c>
    </row>
    <row r="11" spans="1:8">
      <c s="4" r="A11" t="s">
        <v>435</v>
      </c>
    </row>
    <row r="12" spans="1:8">
      <c s="3" r="A12" t="s">
        <v>428</v>
      </c>
    </row>
    <row r="13" spans="1:8">
      <c s="4" r="A13" t="s">
        <v>436</v>
      </c>
      <c s="12" r="B13" t="n">
        <v>1.1</v>
      </c>
    </row>
    <row r="14" spans="1:8">
      <c s="4" r="A14" t="s">
        <v>437</v>
      </c>
      <c s="4" r="B14" t="s">
        <v>438</v>
      </c>
    </row>
    <row r="15" spans="1:8">
      <c s="4" r="A15" t="s">
        <v>439</v>
      </c>
    </row>
    <row r="16" spans="1:8">
      <c s="3" r="A16" t="s">
        <v>428</v>
      </c>
    </row>
    <row r="17" spans="1:8">
      <c s="4" r="A17" t="s">
        <v>431</v>
      </c>
      <c s="4" r="B17" t="s">
        <v>434</v>
      </c>
    </row>
    <row r="18" spans="1:8">
      <c s="4" r="A18" t="s">
        <v>440</v>
      </c>
    </row>
    <row r="19" spans="1:8">
      <c s="3" r="A19" t="s">
        <v>428</v>
      </c>
    </row>
    <row r="20" spans="1:8">
      <c s="4" r="A20" t="s">
        <v>441</v>
      </c>
      <c s="6" r="D20" t="n">
        <v>9</v>
      </c>
      <c s="6" r="E20" t="n">
        <v>9</v>
      </c>
      <c s="6" r="F20" t="n">
        <v>9</v>
      </c>
      <c s="6" r="G20" t="n">
        <v>9</v>
      </c>
      <c s="6" r="H20" t="n">
        <v>9</v>
      </c>
    </row>
    <row r="21" spans="1:8">
      <c s="4" r="A21" t="s">
        <v>442</v>
      </c>
    </row>
    <row r="22" spans="1:8">
      <c s="3" r="A22" t="s">
        <v>428</v>
      </c>
    </row>
    <row r="23" spans="1:8">
      <c s="4" r="A23" t="s">
        <v>441</v>
      </c>
      <c s="6" r="D23" t="n">
        <v>230</v>
      </c>
      <c s="6" r="E23" t="n">
        <v>230</v>
      </c>
      <c s="6" r="F23" t="n">
        <v>230</v>
      </c>
      <c s="6" r="G23" t="n">
        <v>230</v>
      </c>
      <c s="6" r="H23" t="n">
        <v>230</v>
      </c>
    </row>
    <row r="24" spans="1:8">
      <c s="4" r="A24" t="s">
        <v>443</v>
      </c>
    </row>
    <row r="25" spans="1:8">
      <c s="3" r="A25" t="s">
        <v>428</v>
      </c>
    </row>
    <row r="26" spans="1:8">
      <c s="4" r="A26" t="s">
        <v>444</v>
      </c>
      <c s="13" r="E26" t="n">
        <v>9400000</v>
      </c>
    </row>
    <row r="27" spans="1:8">
      <c s="4" r="A27" t="s">
        <v>445</v>
      </c>
    </row>
    <row r="28" spans="1:8">
      <c s="3" r="A28" t="s">
        <v>428</v>
      </c>
    </row>
    <row r="29" spans="1:8">
      <c s="4" r="A29" t="s">
        <v>441</v>
      </c>
      <c s="6" r="D29" t="n">
        <v>1</v>
      </c>
      <c s="6" r="E29" t="n">
        <v>1</v>
      </c>
      <c s="6" r="F29" t="n">
        <v>1</v>
      </c>
      <c s="6" r="G29" t="n">
        <v>1</v>
      </c>
      <c s="6" r="H29" t="n">
        <v>1</v>
      </c>
    </row>
    <row r="30" spans="1:8">
      <c s="4" r="A30" t="s">
        <v>446</v>
      </c>
      <c s="11" r="D30" t="n">
        <v>283400000</v>
      </c>
      <c s="14" r="G30" t="n">
        <v>30000000</v>
      </c>
    </row>
    <row r="31" spans="1:8">
      <c s="4" r="A31" t="s">
        <v>447</v>
      </c>
    </row>
    <row r="32" spans="1:8">
      <c s="3" r="A32" t="s">
        <v>428</v>
      </c>
    </row>
    <row r="33" spans="1:8">
      <c s="4" r="A33" t="s">
        <v>441</v>
      </c>
      <c s="6" r="D33" t="n">
        <v>18</v>
      </c>
      <c s="6" r="E33" t="n">
        <v>18</v>
      </c>
      <c s="6" r="F33" t="n">
        <v>18</v>
      </c>
      <c s="6" r="G33" t="n">
        <v>18</v>
      </c>
      <c s="6" r="H33" t="n">
        <v>18</v>
      </c>
    </row>
    <row r="34" spans="1:8">
      <c s="4" r="A34" t="s">
        <v>448</v>
      </c>
    </row>
    <row r="35" spans="1:8">
      <c s="3" r="A35" t="s">
        <v>428</v>
      </c>
    </row>
    <row r="36" spans="1:8">
      <c s="4" r="A36" t="s">
        <v>449</v>
      </c>
      <c s="15" r="F36" t="n">
        <v>29400000000</v>
      </c>
    </row>
    <row r="37" spans="1:8">
      <c s="4" r="A37" t="s">
        <v>450</v>
      </c>
    </row>
    <row r="38" spans="1:8">
      <c s="3" r="A38" t="s">
        <v>428</v>
      </c>
    </row>
    <row r="39" spans="1:8">
      <c s="4" r="A39" t="s">
        <v>441</v>
      </c>
      <c s="6" r="D39" t="n">
        <v>131</v>
      </c>
      <c s="6" r="E39" t="n">
        <v>131</v>
      </c>
      <c s="6" r="F39" t="n">
        <v>131</v>
      </c>
      <c s="6" r="G39" t="n">
        <v>131</v>
      </c>
      <c s="6" r="H39" t="n">
        <v>131</v>
      </c>
    </row>
    <row r="40" spans="1:8">
      <c s="4" r="A40" t="s">
        <v>451</v>
      </c>
    </row>
    <row r="41" spans="1:8">
      <c s="3" r="A41" t="s">
        <v>428</v>
      </c>
    </row>
    <row r="42" spans="1:8">
      <c s="4" r="A42" t="s">
        <v>452</v>
      </c>
      <c s="11" r="D42" t="n">
        <v>104000000</v>
      </c>
    </row>
    <row r="43" spans="1:8">
      <c s="4" r="A43" t="s">
        <v>453</v>
      </c>
    </row>
    <row r="44" spans="1:8">
      <c s="3" r="A44" t="s">
        <v>428</v>
      </c>
    </row>
    <row r="45" spans="1:8">
      <c s="4" r="A45" t="s">
        <v>431</v>
      </c>
      <c s="4" r="B45" t="s">
        <v>454</v>
      </c>
    </row>
    <row r="46" spans="1:8">
      <c s="4" r="A46" t="s">
        <v>455</v>
      </c>
    </row>
    <row r="47" spans="1:8">
      <c s="3" r="A47" t="s">
        <v>428</v>
      </c>
    </row>
    <row r="48" spans="1:8">
      <c s="4" r="A48" t="s">
        <v>431</v>
      </c>
      <c s="4" r="B48" t="s">
        <v>456</v>
      </c>
    </row>
    <row r="49" spans="1:8">
      <c s="4" r="A49" t="s">
        <v>457</v>
      </c>
    </row>
    <row r="50" spans="1:8">
      <c s="3" r="A50" t="s">
        <v>428</v>
      </c>
    </row>
    <row r="51" spans="1:8">
      <c s="4" r="A51" t="s">
        <v>441</v>
      </c>
      <c s="6" r="D51" t="n">
        <v>17</v>
      </c>
      <c s="6" r="E51" t="n">
        <v>17</v>
      </c>
      <c s="6" r="F51" t="n">
        <v>17</v>
      </c>
      <c s="6" r="G51" t="n">
        <v>17</v>
      </c>
      <c s="6" r="H51" t="n">
        <v>17</v>
      </c>
    </row>
    <row r="52" spans="1:8">
      <c s="4" r="A52" t="s">
        <v>458</v>
      </c>
    </row>
    <row r="53" spans="1:8">
      <c s="3" r="A53" t="s">
        <v>428</v>
      </c>
    </row>
    <row r="54" spans="1:8">
      <c s="4" r="A54" t="s">
        <v>441</v>
      </c>
      <c s="6" r="D54" t="n">
        <v>22</v>
      </c>
      <c s="6" r="E54" t="n">
        <v>22</v>
      </c>
      <c s="6" r="F54" t="n">
        <v>22</v>
      </c>
      <c s="6" r="G54" t="n">
        <v>22</v>
      </c>
      <c s="6" r="H54" t="n">
        <v>22</v>
      </c>
    </row>
    <row r="55" spans="1:8">
      <c s="4" r="A55" t="s">
        <v>459</v>
      </c>
    </row>
    <row r="56" spans="1:8">
      <c s="3" r="A56" t="s">
        <v>428</v>
      </c>
    </row>
    <row r="57" spans="1:8">
      <c s="4" r="A57" t="s">
        <v>446</v>
      </c>
      <c s="11" r="D57" t="n">
        <v>73600000</v>
      </c>
      <c s="16" r="H57" t="n">
        <v>5400000</v>
      </c>
    </row>
    <row r="58" spans="1:8">
      <c s="4" r="A58" t="s">
        <v>460</v>
      </c>
    </row>
    <row r="59" spans="1:8">
      <c s="3" r="A59" t="s">
        <v>428</v>
      </c>
    </row>
    <row r="60" spans="1:8">
      <c s="4" r="A60" t="s">
        <v>452</v>
      </c>
      <c s="11" r="D60" t="n">
        <v>55900000</v>
      </c>
    </row>
  </sheetData>
  <mergeCells count="2">
    <mergeCell ref="A1:A2"/>
    <mergeCell ref="D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25</v>
      </c>
    </row>
    <row r="2" spans="1:3">
      <c s="3" r="A2" t="s">
        <v>428</v>
      </c>
    </row>
    <row r="3" spans="1:3">
      <c s="4" r="A3" t="s">
        <v>462</v>
      </c>
      <c s="7" r="B3" t="n">
        <v>7692</v>
      </c>
      <c s="7" r="C3" t="n">
        <v>14011</v>
      </c>
    </row>
    <row r="4" spans="1:3">
      <c s="4" r="A4" t="s">
        <v>463</v>
      </c>
      <c s="6" r="B4" t="n">
        <v>11004</v>
      </c>
      <c s="6" r="C4" t="n">
        <v>5065</v>
      </c>
    </row>
    <row r="5" spans="1:3">
      <c s="4" r="A5" t="s">
        <v>440</v>
      </c>
    </row>
    <row r="6" spans="1:3">
      <c s="3" r="A6" t="s">
        <v>428</v>
      </c>
    </row>
    <row r="7" spans="1:3">
      <c s="4" r="A7" t="s">
        <v>462</v>
      </c>
      <c s="6" r="B7" t="n">
        <v>7646</v>
      </c>
      <c s="6" r="C7" t="n">
        <v>14011</v>
      </c>
    </row>
    <row r="8" spans="1:3">
      <c s="4" r="A8" t="s">
        <v>463</v>
      </c>
      <c s="6" r="B8" t="n">
        <v>9997</v>
      </c>
      <c s="6" r="C8" t="n">
        <v>5043</v>
      </c>
    </row>
    <row r="9" spans="1:3">
      <c s="4" r="A9" t="s">
        <v>464</v>
      </c>
    </row>
    <row r="10" spans="1:3">
      <c s="3" r="A10" t="s">
        <v>428</v>
      </c>
    </row>
    <row r="11" spans="1:3">
      <c s="4" r="A11" t="s">
        <v>462</v>
      </c>
      <c s="6" r="B11" t="n">
        <v>6912</v>
      </c>
      <c s="6" r="C11" t="n">
        <v>10478</v>
      </c>
    </row>
    <row r="12" spans="1:3">
      <c s="4" r="A12" t="s">
        <v>465</v>
      </c>
    </row>
    <row r="13" spans="1:3">
      <c s="3" r="A13" t="s">
        <v>428</v>
      </c>
    </row>
    <row r="14" spans="1:3">
      <c s="4" r="A14" t="s">
        <v>462</v>
      </c>
      <c s="6" r="B14" t="n">
        <v>734</v>
      </c>
      <c s="6" r="C14" t="n">
        <v>3533</v>
      </c>
    </row>
    <row r="15" spans="1:3">
      <c s="4" r="A15" t="s">
        <v>466</v>
      </c>
    </row>
    <row r="16" spans="1:3">
      <c s="3" r="A16" t="s">
        <v>428</v>
      </c>
    </row>
    <row r="17" spans="1:3">
      <c s="4" r="A17" t="s">
        <v>463</v>
      </c>
      <c s="6" r="B17" t="n">
        <v>5993</v>
      </c>
      <c s="6" r="C17" t="n">
        <v>1986</v>
      </c>
    </row>
    <row r="18" spans="1:3">
      <c s="4" r="A18" t="s">
        <v>467</v>
      </c>
    </row>
    <row r="19" spans="1:3">
      <c s="3" r="A19" t="s">
        <v>428</v>
      </c>
    </row>
    <row r="20" spans="1:3">
      <c s="4" r="A20" t="s">
        <v>463</v>
      </c>
      <c s="6" r="B20" t="n">
        <v>4004</v>
      </c>
      <c s="6" r="C20" t="n">
        <v>3057</v>
      </c>
    </row>
    <row r="21" spans="1:3">
      <c s="4" r="A21" t="s">
        <v>468</v>
      </c>
    </row>
    <row r="22" spans="1:3">
      <c s="3" r="A22" t="s">
        <v>428</v>
      </c>
    </row>
    <row r="23" spans="1:3">
      <c s="4" r="A23" t="s">
        <v>462</v>
      </c>
      <c s="6" r="B23" t="n">
        <v>46</v>
      </c>
    </row>
    <row r="24" spans="1:3">
      <c s="4" r="A24" t="s">
        <v>463</v>
      </c>
      <c s="6" r="B24" t="n">
        <v>1007</v>
      </c>
      <c s="6" r="C24" t="n">
        <v>22</v>
      </c>
    </row>
    <row r="25" spans="1:3">
      <c s="4" r="A25" t="s">
        <v>469</v>
      </c>
    </row>
    <row r="26" spans="1:3">
      <c s="3" r="A26" t="s">
        <v>428</v>
      </c>
    </row>
    <row r="27" spans="1:3">
      <c s="4" r="A27" t="s">
        <v>462</v>
      </c>
      <c s="6" r="B27" t="n">
        <v>46</v>
      </c>
    </row>
    <row r="28" spans="1:3">
      <c s="4" r="A28" t="s">
        <v>470</v>
      </c>
    </row>
    <row r="29" spans="1:3">
      <c s="3" r="A29" t="s">
        <v>428</v>
      </c>
    </row>
    <row r="30" spans="1:3">
      <c s="4" r="A30" t="s">
        <v>463</v>
      </c>
      <c s="7" r="B30" t="n">
        <v>1007</v>
      </c>
      <c s="7" r="C30" t="n">
        <v>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15</v>
      </c>
      <c s="2" r="B1" t="s">
        <v>1</v>
      </c>
    </row>
    <row r="2" spans="1:4">
      <c s="2" r="B2" t="s">
        <v>2</v>
      </c>
      <c s="2" r="D2" t="s">
        <v>69</v>
      </c>
    </row>
    <row r="3" spans="1:4">
      <c s="3" r="A3" t="s">
        <v>116</v>
      </c>
    </row>
    <row r="4" spans="1:4">
      <c s="4" r="A4" t="s">
        <v>102</v>
      </c>
      <c s="7" r="B4" t="n">
        <v>-85142</v>
      </c>
      <c s="7" r="D4" t="n">
        <v>-67501</v>
      </c>
    </row>
    <row r="5" spans="1:4">
      <c s="3" r="A5" t="s">
        <v>117</v>
      </c>
    </row>
    <row r="6" spans="1:4">
      <c s="4" r="A6" t="s">
        <v>118</v>
      </c>
      <c s="6" r="B6" t="n">
        <v>20244</v>
      </c>
      <c s="6" r="D6" t="n">
        <v>10817</v>
      </c>
    </row>
    <row r="7" spans="1:4">
      <c s="4" r="A7" t="s">
        <v>119</v>
      </c>
      <c s="6" r="B7" t="n">
        <v>7337</v>
      </c>
      <c s="6" r="D7" t="n">
        <v>7000</v>
      </c>
    </row>
    <row r="8" spans="1:4">
      <c s="4" r="A8" t="s">
        <v>120</v>
      </c>
      <c s="6" r="B8" t="n">
        <v>309</v>
      </c>
      <c s="6" r="D8" t="n">
        <v>417</v>
      </c>
    </row>
    <row r="9" spans="1:4">
      <c s="4" r="A9" t="s">
        <v>112</v>
      </c>
      <c s="6" r="B9" t="n">
        <v>30177</v>
      </c>
      <c s="6" r="D9" t="n">
        <v>22692</v>
      </c>
    </row>
    <row r="10" spans="1:4">
      <c s="4" r="A10" t="s">
        <v>121</v>
      </c>
      <c s="6" r="B10" t="n">
        <v>-19277</v>
      </c>
      <c s="6" r="D10" t="n">
        <v>-7800</v>
      </c>
    </row>
    <row r="11" spans="1:4">
      <c s="4" r="A11" t="s">
        <v>106</v>
      </c>
      <c s="6" r="B11" t="n">
        <v>-99</v>
      </c>
      <c s="6" r="D11" t="n">
        <v>-527</v>
      </c>
    </row>
    <row r="12" spans="1:4">
      <c s="4" r="A12" t="s">
        <v>122</v>
      </c>
      <c s="6" r="B12" t="n">
        <v>-6526</v>
      </c>
      <c s="6" r="D12" t="n">
        <v>-5686</v>
      </c>
    </row>
    <row r="13" spans="1:4">
      <c s="4" r="A13" t="s">
        <v>123</v>
      </c>
      <c s="6" r="B13" t="n">
        <v>2936</v>
      </c>
      <c s="6" r="D13" t="n">
        <v>282</v>
      </c>
    </row>
    <row r="14" spans="1:4">
      <c s="4" r="A14" t="s">
        <v>124</v>
      </c>
      <c s="6" r="B14" t="n">
        <v>526</v>
      </c>
      <c s="6" r="D14" t="n">
        <v>-130</v>
      </c>
    </row>
    <row r="15" spans="1:4">
      <c s="3" r="A15" t="s">
        <v>125</v>
      </c>
    </row>
    <row r="16" spans="1:4">
      <c s="4" r="A16" t="s">
        <v>126</v>
      </c>
      <c s="6" r="B16" t="n">
        <v>-16044</v>
      </c>
      <c s="6" r="D16" t="n">
        <v>-26789</v>
      </c>
    </row>
    <row r="17" spans="1:4">
      <c s="4" r="A17" t="s">
        <v>31</v>
      </c>
      <c s="6" r="B17" t="n">
        <v>-11803</v>
      </c>
      <c s="6" r="D17" t="n">
        <v>-19344</v>
      </c>
    </row>
    <row r="18" spans="1:4">
      <c s="4" r="A18" t="s">
        <v>32</v>
      </c>
      <c s="6" r="B18" t="n">
        <v>2399</v>
      </c>
      <c s="6" r="D18" t="n">
        <v>-3522</v>
      </c>
    </row>
    <row r="19" spans="1:4">
      <c s="4" r="A19" t="s">
        <v>40</v>
      </c>
      <c s="6" r="B19" t="n">
        <v>-1232</v>
      </c>
      <c s="6" r="D19" t="n">
        <v>330</v>
      </c>
    </row>
    <row r="20" spans="1:4">
      <c s="4" r="A20" t="s">
        <v>43</v>
      </c>
      <c s="6" r="B20" t="n">
        <v>-90744</v>
      </c>
      <c s="6" r="D20" t="n">
        <v>-57236</v>
      </c>
    </row>
    <row r="21" spans="1:4">
      <c s="4" r="A21" t="s">
        <v>50</v>
      </c>
      <c s="6" r="B21" t="n">
        <v>-4614</v>
      </c>
      <c s="6" r="D21" t="n">
        <v>9186</v>
      </c>
    </row>
    <row r="22" spans="1:4">
      <c s="4" r="A22" t="s">
        <v>127</v>
      </c>
      <c s="6" r="B22" t="n">
        <v>-171553</v>
      </c>
      <c s="6" r="D22" t="n">
        <v>-137811</v>
      </c>
    </row>
    <row r="23" spans="1:4">
      <c s="3" r="A23" t="s">
        <v>128</v>
      </c>
    </row>
    <row r="24" spans="1:4">
      <c s="4" r="A24" t="s">
        <v>129</v>
      </c>
      <c s="6" r="B24" t="n">
        <v>-45204</v>
      </c>
      <c s="6" r="D24" t="n">
        <v>-43832</v>
      </c>
    </row>
    <row r="25" spans="1:4">
      <c s="4" r="A25" t="s">
        <v>130</v>
      </c>
      <c s="6" r="B25" t="n">
        <v>181267</v>
      </c>
      <c s="6" r="D25" t="n">
        <v>124137</v>
      </c>
    </row>
    <row r="26" spans="1:4">
      <c s="4" r="A26" t="s">
        <v>131</v>
      </c>
      <c s="6" r="B26" t="n">
        <v>-58914</v>
      </c>
      <c s="6" r="D26" t="n">
        <v>-288431</v>
      </c>
    </row>
    <row r="27" spans="1:4">
      <c s="4" r="A27" t="s">
        <v>132</v>
      </c>
      <c s="6" r="B27" t="n">
        <v>-150</v>
      </c>
      <c s="6" r="D27" t="n">
        <v>-3326</v>
      </c>
    </row>
    <row r="28" spans="1:4">
      <c s="4" r="A28" t="s">
        <v>133</v>
      </c>
      <c s="6" r="D28" t="n">
        <v>-538392</v>
      </c>
    </row>
    <row r="29" spans="1:4">
      <c s="4" r="A29" t="s">
        <v>124</v>
      </c>
      <c s="6" r="D29" t="n">
        <v>-1027</v>
      </c>
    </row>
    <row r="30" spans="1:4">
      <c s="4" r="A30" t="s">
        <v>134</v>
      </c>
      <c s="6" r="B30" t="n">
        <v>76999</v>
      </c>
      <c s="6" r="D30" t="n">
        <v>-750871</v>
      </c>
    </row>
    <row r="31" spans="1:4">
      <c s="3" r="A31" t="s">
        <v>135</v>
      </c>
    </row>
    <row r="32" spans="1:4">
      <c s="4" r="A32" t="s">
        <v>136</v>
      </c>
      <c s="6" r="B32" t="n">
        <v>3521</v>
      </c>
      <c s="6" r="D32" t="n">
        <v>28026</v>
      </c>
    </row>
    <row r="33" spans="1:4">
      <c s="4" r="A33" t="s">
        <v>137</v>
      </c>
      <c s="6" r="B33" t="n">
        <v>-40788</v>
      </c>
      <c s="6" r="D33" t="n">
        <v>-735</v>
      </c>
    </row>
    <row r="34" spans="1:4">
      <c s="4" r="A34" t="s">
        <v>138</v>
      </c>
      <c s="6" r="D34" t="n">
        <v>888257</v>
      </c>
    </row>
    <row r="35" spans="1:4">
      <c s="4" r="A35" t="s">
        <v>106</v>
      </c>
      <c s="6" r="B35" t="n">
        <v>99</v>
      </c>
      <c s="6" r="D35" t="n">
        <v>527</v>
      </c>
    </row>
    <row r="36" spans="1:4">
      <c s="4" r="A36" t="s">
        <v>124</v>
      </c>
      <c s="6" r="B36" t="n">
        <v>3</v>
      </c>
      <c s="6" r="D36" t="n">
        <v>-1284</v>
      </c>
    </row>
    <row r="37" spans="1:4">
      <c s="4" r="A37" t="s">
        <v>139</v>
      </c>
      <c s="6" r="B37" t="n">
        <v>-37165</v>
      </c>
      <c s="6" r="D37" t="n">
        <v>914791</v>
      </c>
    </row>
    <row r="38" spans="1:4">
      <c s="4" r="A38" t="s">
        <v>140</v>
      </c>
      <c s="6" r="B38" t="n">
        <v>5132</v>
      </c>
      <c s="6" r="D38" t="n">
        <v>-1025</v>
      </c>
    </row>
    <row r="39" spans="1:4">
      <c s="4" r="A39" t="s">
        <v>141</v>
      </c>
      <c s="6" r="B39" t="n">
        <v>-126587</v>
      </c>
      <c s="6" r="D39" t="n">
        <v>25084</v>
      </c>
    </row>
    <row r="40" spans="1:4">
      <c s="3" r="A40" t="s">
        <v>142</v>
      </c>
    </row>
    <row r="41" spans="1:4">
      <c s="4" r="A41" t="s">
        <v>143</v>
      </c>
      <c s="6" r="B41" t="n">
        <v>397040</v>
      </c>
      <c s="4" r="C41" t="s">
        <v>26</v>
      </c>
      <c s="6" r="D41" t="n">
        <v>875486</v>
      </c>
    </row>
    <row r="42" spans="1:4">
      <c s="4" r="A42" t="s">
        <v>144</v>
      </c>
      <c s="6" r="B42" t="n">
        <v>270453</v>
      </c>
      <c s="6" r="D42" t="n">
        <v>900570</v>
      </c>
    </row>
    <row r="43" spans="1:4">
      <c s="3" r="A43" t="s">
        <v>145</v>
      </c>
    </row>
    <row r="44" spans="1:4">
      <c s="4" r="A44" t="s">
        <v>146</v>
      </c>
      <c s="6" r="B44" t="n">
        <v>73215</v>
      </c>
      <c s="6" r="D44" t="n">
        <v>1358</v>
      </c>
    </row>
    <row r="45" spans="1:4">
      <c s="4" r="A45" t="s">
        <v>147</v>
      </c>
      <c s="6" r="B45" t="n">
        <v>2469</v>
      </c>
      <c s="6" r="D45" t="n">
        <v>2480</v>
      </c>
    </row>
    <row r="46" spans="1:4">
      <c s="4" r="A46" t="s">
        <v>148</v>
      </c>
      <c s="6" r="B46" t="n">
        <v>2617</v>
      </c>
      <c s="6" r="D46" t="n">
        <v>3580</v>
      </c>
    </row>
    <row r="47" spans="1:4">
      <c s="3" r="A47" t="s">
        <v>149</v>
      </c>
    </row>
    <row r="48" spans="1:4">
      <c s="4" r="A48" t="s">
        <v>150</v>
      </c>
      <c s="6" r="B48" t="n">
        <v>-14788</v>
      </c>
      <c s="6" r="D48" t="n">
        <v>-20985</v>
      </c>
    </row>
    <row r="49" spans="1:4">
      <c s="4" r="A49" t="s">
        <v>151</v>
      </c>
      <c s="7" r="D49" t="n">
        <v>8133</v>
      </c>
    </row>
    <row r="50" spans="1:4">
      <c s="4" r="A50" t="s">
        <v>152</v>
      </c>
      <c s="7" r="B50" t="n">
        <v>2436</v>
      </c>
    </row>
    <row r="51" spans="1:4">
      <c r="A51" t="n"/>
    </row>
    <row r="52" spans="1:4">
      <c s="4" r="A52" t="s">
        <v>26</v>
      </c>
      <c s="4" r="B52" t="s">
        <v>60</v>
      </c>
    </row>
  </sheetData>
  <mergeCells count="5">
    <mergeCell ref="A1:A2"/>
    <mergeCell ref="B1:D1"/>
    <mergeCell ref="B2:C2"/>
    <mergeCell ref="A51:D51"/>
    <mergeCell ref="B52:D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s="1" r="A1" t="s">
        <v>471</v>
      </c>
      <c s="2" r="C1" t="s">
        <v>1</v>
      </c>
      <c s="2" r="E1" t="s">
        <v>337</v>
      </c>
    </row>
    <row r="2" spans="1:5">
      <c s="2" r="C2" t="s">
        <v>2</v>
      </c>
      <c s="2" r="D2" t="s">
        <v>69</v>
      </c>
      <c s="2" r="E2" t="s">
        <v>25</v>
      </c>
    </row>
    <row r="3" spans="1:5">
      <c s="3" r="A3" t="s">
        <v>472</v>
      </c>
    </row>
    <row r="4" spans="1:5">
      <c s="4" r="A4" t="s">
        <v>473</v>
      </c>
      <c s="7" r="C4" t="n">
        <v>2500</v>
      </c>
      <c s="7" r="E4" t="n">
        <v>13600</v>
      </c>
    </row>
    <row r="5" spans="1:5">
      <c s="4" r="A5" t="s">
        <v>474</v>
      </c>
    </row>
    <row r="6" spans="1:5">
      <c s="3" r="A6" t="s">
        <v>472</v>
      </c>
    </row>
    <row r="7" spans="1:5">
      <c s="4" r="A7" t="s">
        <v>473</v>
      </c>
      <c s="4" r="B7" t="s">
        <v>26</v>
      </c>
      <c s="6" r="C7" t="n">
        <v>-8481</v>
      </c>
      <c s="7" r="D7" t="n">
        <v>13776</v>
      </c>
    </row>
    <row r="8" spans="1:5">
      <c s="4" r="A8" t="s">
        <v>475</v>
      </c>
      <c s="4" r="B8" t="s">
        <v>402</v>
      </c>
      <c s="6" r="C8" t="n">
        <v>3327</v>
      </c>
      <c s="6" r="D8" t="n">
        <v>4739</v>
      </c>
    </row>
    <row r="9" spans="1:5">
      <c s="4" r="A9" t="s">
        <v>476</v>
      </c>
      <c s="4" r="B9" t="s">
        <v>477</v>
      </c>
      <c s="6" r="C9" t="n">
        <v>4663</v>
      </c>
      <c s="6" r="D9" t="n">
        <v>141</v>
      </c>
    </row>
    <row r="10" spans="1:5">
      <c s="4" r="A10" t="s">
        <v>478</v>
      </c>
    </row>
    <row r="11" spans="1:5">
      <c s="3" r="A11" t="s">
        <v>472</v>
      </c>
    </row>
    <row r="12" spans="1:5">
      <c s="4" r="A12" t="s">
        <v>476</v>
      </c>
      <c s="4" r="B12" t="s">
        <v>479</v>
      </c>
      <c s="7" r="C12" t="n">
        <v>-2260</v>
      </c>
      <c s="7" r="D12" t="n">
        <v>7800</v>
      </c>
    </row>
    <row r="13" spans="1:5">
      <c r="A13" t="n"/>
    </row>
    <row r="14" spans="1:5">
      <c s="4" r="A14" t="s">
        <v>26</v>
      </c>
      <c s="4" r="B14" t="s">
        <v>480</v>
      </c>
    </row>
    <row r="15" spans="1:5">
      <c s="4" r="A15" t="s">
        <v>402</v>
      </c>
      <c s="4" r="B15" t="s">
        <v>481</v>
      </c>
    </row>
    <row r="16" spans="1:5">
      <c s="4" r="A16" t="s">
        <v>477</v>
      </c>
      <c s="4" r="B16" t="s">
        <v>482</v>
      </c>
    </row>
    <row r="17" spans="1:5">
      <c s="4" r="A17" t="s">
        <v>479</v>
      </c>
      <c s="4" r="B17" t="s">
        <v>483</v>
      </c>
    </row>
  </sheetData>
  <mergeCells count="7">
    <mergeCell ref="A1:B2"/>
    <mergeCell ref="C1:D1"/>
    <mergeCell ref="A13:D13"/>
    <mergeCell ref="B14:D14"/>
    <mergeCell ref="B15:D15"/>
    <mergeCell ref="B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84</v>
      </c>
      <c s="2" r="C1" t="s">
        <v>2</v>
      </c>
      <c s="2" r="D1" t="s">
        <v>25</v>
      </c>
    </row>
    <row r="2" spans="1:4">
      <c s="3" r="A2" t="s">
        <v>485</v>
      </c>
    </row>
    <row r="3" spans="1:4">
      <c s="4" r="A3" t="s">
        <v>486</v>
      </c>
      <c s="7" r="C3" t="n">
        <v>500804</v>
      </c>
      <c s="7" r="D3" t="n">
        <v>621231</v>
      </c>
    </row>
    <row r="4" spans="1:4">
      <c s="4" r="A4" t="s">
        <v>487</v>
      </c>
    </row>
    <row r="5" spans="1:4">
      <c s="3" r="A5" t="s">
        <v>485</v>
      </c>
    </row>
    <row r="6" spans="1:4">
      <c s="4" r="A6" t="s">
        <v>488</v>
      </c>
      <c s="6" r="C6" t="n">
        <v>270453</v>
      </c>
      <c s="6" r="D6" t="n">
        <v>397040</v>
      </c>
    </row>
    <row r="7" spans="1:4">
      <c s="4" r="A7" t="s">
        <v>486</v>
      </c>
      <c s="6" r="C7" t="n">
        <v>500804</v>
      </c>
      <c s="6" r="D7" t="n">
        <v>621231</v>
      </c>
    </row>
    <row r="8" spans="1:4">
      <c s="4" r="A8" t="s">
        <v>489</v>
      </c>
      <c s="6" r="C8" t="n">
        <v>14478</v>
      </c>
      <c s="6" r="D8" t="n">
        <v>18266</v>
      </c>
    </row>
    <row r="9" spans="1:4">
      <c s="4" r="A9" t="s">
        <v>490</v>
      </c>
      <c s="6" r="C9" t="n">
        <v>16340</v>
      </c>
      <c s="6" r="D9" t="n">
        <v>27951</v>
      </c>
    </row>
    <row r="10" spans="1:4">
      <c s="4" r="A10" t="s">
        <v>491</v>
      </c>
      <c s="6" r="C10" t="n">
        <v>802075</v>
      </c>
      <c s="6" r="D10" t="n">
        <v>1064488</v>
      </c>
    </row>
    <row r="11" spans="1:4">
      <c s="4" r="A11" t="s">
        <v>492</v>
      </c>
      <c s="6" r="C11" t="n">
        <v>105408</v>
      </c>
      <c s="6" r="D11" t="n">
        <v>56545</v>
      </c>
    </row>
    <row r="12" spans="1:4">
      <c s="4" r="A12" t="s">
        <v>493</v>
      </c>
      <c s="6" r="C12" t="n">
        <v>165566</v>
      </c>
      <c s="6" r="D12" t="n">
        <v>66423</v>
      </c>
    </row>
    <row r="13" spans="1:4">
      <c s="4" r="A13" t="s">
        <v>494</v>
      </c>
      <c s="6" r="C13" t="n">
        <v>270974</v>
      </c>
      <c s="6" r="D13" t="n">
        <v>122968</v>
      </c>
    </row>
    <row r="14" spans="1:4">
      <c s="4" r="A14" t="s">
        <v>495</v>
      </c>
    </row>
    <row r="15" spans="1:4">
      <c s="3" r="A15" t="s">
        <v>485</v>
      </c>
    </row>
    <row r="16" spans="1:4">
      <c s="4" r="A16" t="s">
        <v>488</v>
      </c>
      <c s="6" r="C16" t="n">
        <v>261236</v>
      </c>
      <c s="6" r="D16" t="n">
        <v>290731</v>
      </c>
    </row>
    <row r="17" spans="1:4">
      <c s="4" r="A17" t="s">
        <v>496</v>
      </c>
    </row>
    <row r="18" spans="1:4">
      <c s="3" r="A18" t="s">
        <v>485</v>
      </c>
    </row>
    <row r="19" spans="1:4">
      <c s="4" r="A19" t="s">
        <v>488</v>
      </c>
      <c s="6" r="C19" t="n">
        <v>9217</v>
      </c>
      <c s="6" r="D19" t="n">
        <v>106309</v>
      </c>
    </row>
    <row r="20" spans="1:4">
      <c s="4" r="A20" t="s">
        <v>497</v>
      </c>
    </row>
    <row r="21" spans="1:4">
      <c s="3" r="A21" t="s">
        <v>485</v>
      </c>
    </row>
    <row r="22" spans="1:4">
      <c s="4" r="A22" t="s">
        <v>492</v>
      </c>
      <c s="6" r="C22" t="n">
        <v>959</v>
      </c>
      <c s="6" r="D22" t="n">
        <v>1591</v>
      </c>
    </row>
    <row r="23" spans="1:4">
      <c s="4" r="A23" t="s">
        <v>493</v>
      </c>
      <c s="6" r="C23" t="n">
        <v>26287</v>
      </c>
      <c s="6" r="D23" t="n">
        <v>30703</v>
      </c>
    </row>
    <row r="24" spans="1:4">
      <c s="4" r="A24" t="s">
        <v>498</v>
      </c>
    </row>
    <row r="25" spans="1:4">
      <c s="3" r="A25" t="s">
        <v>485</v>
      </c>
    </row>
    <row r="26" spans="1:4">
      <c s="4" r="A26" t="s">
        <v>492</v>
      </c>
      <c s="4" r="B26" t="s">
        <v>26</v>
      </c>
      <c s="6" r="C26" t="n">
        <v>7000</v>
      </c>
      <c s="6" r="D26" t="n">
        <v>2008</v>
      </c>
    </row>
    <row r="27" spans="1:4">
      <c s="4" r="A27" t="s">
        <v>493</v>
      </c>
      <c s="4" r="B27" t="s">
        <v>26</v>
      </c>
      <c s="6" r="C27" t="n">
        <v>4004</v>
      </c>
      <c s="6" r="D27" t="n">
        <v>3057</v>
      </c>
    </row>
    <row r="28" spans="1:4">
      <c s="4" r="A28" t="s">
        <v>499</v>
      </c>
    </row>
    <row r="29" spans="1:4">
      <c s="3" r="A29" t="s">
        <v>485</v>
      </c>
    </row>
    <row r="30" spans="1:4">
      <c s="4" r="A30" t="s">
        <v>492</v>
      </c>
      <c s="6" r="C30" t="n">
        <v>97449</v>
      </c>
      <c s="6" r="D30" t="n">
        <v>52946</v>
      </c>
    </row>
    <row r="31" spans="1:4">
      <c s="4" r="A31" t="s">
        <v>493</v>
      </c>
      <c s="6" r="C31" t="n">
        <v>135275</v>
      </c>
      <c s="6" r="D31" t="n">
        <v>32663</v>
      </c>
    </row>
    <row r="32" spans="1:4">
      <c s="4" r="A32" t="s">
        <v>500</v>
      </c>
    </row>
    <row r="33" spans="1:4">
      <c s="3" r="A33" t="s">
        <v>485</v>
      </c>
    </row>
    <row r="34" spans="1:4">
      <c s="4" r="A34" t="s">
        <v>501</v>
      </c>
      <c s="6" r="C34" t="n">
        <v>5585</v>
      </c>
      <c s="6" r="D34" t="n">
        <v>56951</v>
      </c>
    </row>
    <row r="35" spans="1:4">
      <c s="4" r="A35" t="s">
        <v>502</v>
      </c>
      <c s="6" r="C35" t="n">
        <v>5932</v>
      </c>
      <c s="6" r="D35" t="n">
        <v>6969</v>
      </c>
    </row>
    <row r="36" spans="1:4">
      <c s="4" r="A36" t="s">
        <v>503</v>
      </c>
    </row>
    <row r="37" spans="1:4">
      <c s="3" r="A37" t="s">
        <v>485</v>
      </c>
    </row>
    <row r="38" spans="1:4">
      <c s="4" r="A38" t="s">
        <v>501</v>
      </c>
      <c s="6" r="C38" t="n">
        <v>74504</v>
      </c>
      <c s="6" r="D38" t="n">
        <v>42673</v>
      </c>
    </row>
    <row r="39" spans="1:4">
      <c s="4" r="A39" t="s">
        <v>502</v>
      </c>
      <c s="6" r="C39" t="n">
        <v>247851</v>
      </c>
      <c s="6" r="D39" t="n">
        <v>315240</v>
      </c>
    </row>
    <row r="40" spans="1:4">
      <c s="4" r="A40" t="s">
        <v>504</v>
      </c>
    </row>
    <row r="41" spans="1:4">
      <c s="3" r="A41" t="s">
        <v>485</v>
      </c>
    </row>
    <row r="42" spans="1:4">
      <c s="4" r="A42" t="s">
        <v>501</v>
      </c>
      <c s="6" r="C42" t="n">
        <v>6247</v>
      </c>
      <c s="6" r="D42" t="n">
        <v>12733</v>
      </c>
    </row>
    <row r="43" spans="1:4">
      <c s="4" r="A43" t="s">
        <v>505</v>
      </c>
    </row>
    <row r="44" spans="1:4">
      <c s="3" r="A44" t="s">
        <v>485</v>
      </c>
    </row>
    <row r="45" spans="1:4">
      <c s="4" r="A45" t="s">
        <v>501</v>
      </c>
      <c s="6" r="C45" t="n">
        <v>100064</v>
      </c>
      <c s="6" r="D45" t="n">
        <v>83222</v>
      </c>
    </row>
    <row r="46" spans="1:4">
      <c s="4" r="A46" t="s">
        <v>502</v>
      </c>
      <c s="6" r="C46" t="n">
        <v>60497</v>
      </c>
      <c s="6" r="D46" t="n">
        <v>103316</v>
      </c>
    </row>
    <row r="47" spans="1:4">
      <c s="4" r="A47" t="s">
        <v>506</v>
      </c>
    </row>
    <row r="48" spans="1:4">
      <c s="3" r="A48" t="s">
        <v>485</v>
      </c>
    </row>
    <row r="49" spans="1:4">
      <c s="4" r="A49" t="s">
        <v>502</v>
      </c>
      <c s="6" r="C49" t="n">
        <v>124</v>
      </c>
      <c s="6" r="D49" t="n">
        <v>127</v>
      </c>
    </row>
    <row r="50" spans="1:4">
      <c s="4" r="A50" t="s">
        <v>507</v>
      </c>
    </row>
    <row r="51" spans="1:4">
      <c s="3" r="A51" t="s">
        <v>485</v>
      </c>
    </row>
    <row r="52" spans="1:4">
      <c s="4" r="A52" t="s">
        <v>489</v>
      </c>
      <c s="6" r="C52" t="n">
        <v>170</v>
      </c>
      <c s="6" r="D52" t="n">
        <v>440</v>
      </c>
    </row>
    <row r="53" spans="1:4">
      <c s="4" r="A53" t="s">
        <v>490</v>
      </c>
      <c s="6" r="C53" t="n">
        <v>7464</v>
      </c>
      <c s="6" r="D53" t="n">
        <v>6362</v>
      </c>
    </row>
    <row r="54" spans="1:4">
      <c s="4" r="A54" t="s">
        <v>508</v>
      </c>
    </row>
    <row r="55" spans="1:4">
      <c s="3" r="A55" t="s">
        <v>485</v>
      </c>
    </row>
    <row r="56" spans="1:4">
      <c s="4" r="A56" t="s">
        <v>489</v>
      </c>
      <c s="4" r="B56" t="s">
        <v>26</v>
      </c>
      <c s="6" r="C56" t="n">
        <v>6958</v>
      </c>
      <c s="6" r="D56" t="n">
        <v>10478</v>
      </c>
    </row>
    <row r="57" spans="1:4">
      <c s="4" r="A57" t="s">
        <v>490</v>
      </c>
      <c s="4" r="B57" t="s">
        <v>26</v>
      </c>
      <c s="6" r="C57" t="n">
        <v>734</v>
      </c>
      <c s="6" r="D57" t="n">
        <v>3533</v>
      </c>
    </row>
    <row r="58" spans="1:4">
      <c s="4" r="A58" t="s">
        <v>509</v>
      </c>
    </row>
    <row r="59" spans="1:4">
      <c s="3" r="A59" t="s">
        <v>485</v>
      </c>
    </row>
    <row r="60" spans="1:4">
      <c s="4" r="A60" t="s">
        <v>489</v>
      </c>
      <c s="4" r="B60" t="s">
        <v>402</v>
      </c>
      <c s="6" r="C60" t="n">
        <v>7350</v>
      </c>
      <c s="6" r="D60" t="n">
        <v>7348</v>
      </c>
    </row>
    <row r="61" spans="1:4">
      <c s="4" r="A61" t="s">
        <v>510</v>
      </c>
    </row>
    <row r="62" spans="1:4">
      <c s="3" r="A62" t="s">
        <v>485</v>
      </c>
    </row>
    <row r="63" spans="1:4">
      <c s="4" r="A63" t="s">
        <v>490</v>
      </c>
      <c s="4" r="B63" t="s">
        <v>477</v>
      </c>
      <c s="6" r="C63" t="n">
        <v>8142</v>
      </c>
      <c s="6" r="D63" t="n">
        <v>18056</v>
      </c>
    </row>
    <row r="64" spans="1:4">
      <c s="4" r="A64" t="s">
        <v>511</v>
      </c>
    </row>
    <row r="65" spans="1:4">
      <c s="3" r="A65" t="s">
        <v>485</v>
      </c>
    </row>
    <row r="66" spans="1:4">
      <c s="4" r="A66" t="s">
        <v>488</v>
      </c>
      <c s="6" r="C66" t="n">
        <v>261236</v>
      </c>
      <c s="6" r="D66" t="n">
        <v>290731</v>
      </c>
    </row>
    <row r="67" spans="1:4">
      <c s="4" r="A67" t="s">
        <v>490</v>
      </c>
      <c s="6" r="C67" t="n">
        <v>8142</v>
      </c>
      <c s="6" r="D67" t="n">
        <v>18056</v>
      </c>
    </row>
    <row r="68" spans="1:4">
      <c s="4" r="A68" t="s">
        <v>491</v>
      </c>
      <c s="6" r="C68" t="n">
        <v>269378</v>
      </c>
      <c s="6" r="D68" t="n">
        <v>308787</v>
      </c>
    </row>
    <row r="69" spans="1:4">
      <c s="4" r="A69" t="s">
        <v>492</v>
      </c>
      <c s="6" r="C69" t="n">
        <v>789</v>
      </c>
      <c s="6" r="D69" t="n">
        <v>1151</v>
      </c>
    </row>
    <row r="70" spans="1:4">
      <c s="4" r="A70" t="s">
        <v>493</v>
      </c>
      <c s="6" r="C70" t="n">
        <v>18823</v>
      </c>
      <c s="6" r="D70" t="n">
        <v>24341</v>
      </c>
    </row>
    <row r="71" spans="1:4">
      <c s="4" r="A71" t="s">
        <v>494</v>
      </c>
      <c s="6" r="C71" t="n">
        <v>19612</v>
      </c>
      <c s="6" r="D71" t="n">
        <v>25492</v>
      </c>
    </row>
    <row r="72" spans="1:4">
      <c s="4" r="A72" t="s">
        <v>512</v>
      </c>
    </row>
    <row r="73" spans="1:4">
      <c s="3" r="A73" t="s">
        <v>485</v>
      </c>
    </row>
    <row r="74" spans="1:4">
      <c s="4" r="A74" t="s">
        <v>488</v>
      </c>
      <c s="6" r="C74" t="n">
        <v>261236</v>
      </c>
      <c s="6" r="D74" t="n">
        <v>290731</v>
      </c>
    </row>
    <row r="75" spans="1:4">
      <c s="4" r="A75" t="s">
        <v>513</v>
      </c>
    </row>
    <row r="76" spans="1:4">
      <c s="3" r="A76" t="s">
        <v>485</v>
      </c>
    </row>
    <row r="77" spans="1:4">
      <c s="4" r="A77" t="s">
        <v>492</v>
      </c>
      <c s="6" r="C77" t="n">
        <v>789</v>
      </c>
      <c s="6" r="D77" t="n">
        <v>1151</v>
      </c>
    </row>
    <row r="78" spans="1:4">
      <c s="4" r="A78" t="s">
        <v>493</v>
      </c>
      <c s="6" r="C78" t="n">
        <v>18823</v>
      </c>
      <c s="6" r="D78" t="n">
        <v>24341</v>
      </c>
    </row>
    <row r="79" spans="1:4">
      <c s="4" r="A79" t="s">
        <v>514</v>
      </c>
    </row>
    <row r="80" spans="1:4">
      <c s="3" r="A80" t="s">
        <v>485</v>
      </c>
    </row>
    <row r="81" spans="1:4">
      <c s="4" r="A81" t="s">
        <v>490</v>
      </c>
      <c s="4" r="B81" t="s">
        <v>477</v>
      </c>
      <c s="6" r="C81" t="n">
        <v>8142</v>
      </c>
      <c s="6" r="D81" t="n">
        <v>18056</v>
      </c>
    </row>
    <row r="82" spans="1:4">
      <c s="4" r="A82" t="s">
        <v>515</v>
      </c>
    </row>
    <row r="83" spans="1:4">
      <c s="3" r="A83" t="s">
        <v>485</v>
      </c>
    </row>
    <row r="84" spans="1:4">
      <c s="4" r="A84" t="s">
        <v>488</v>
      </c>
      <c s="6" r="C84" t="n">
        <v>9217</v>
      </c>
      <c s="6" r="D84" t="n">
        <v>106309</v>
      </c>
    </row>
    <row r="85" spans="1:4">
      <c s="4" r="A85" t="s">
        <v>486</v>
      </c>
      <c s="6" r="C85" t="n">
        <v>500804</v>
      </c>
      <c s="6" r="D85" t="n">
        <v>621231</v>
      </c>
    </row>
    <row r="86" spans="1:4">
      <c s="4" r="A86" t="s">
        <v>489</v>
      </c>
      <c s="6" r="C86" t="n">
        <v>14478</v>
      </c>
      <c s="6" r="D86" t="n">
        <v>18266</v>
      </c>
    </row>
    <row r="87" spans="1:4">
      <c s="4" r="A87" t="s">
        <v>490</v>
      </c>
      <c s="6" r="C87" t="n">
        <v>8198</v>
      </c>
      <c s="6" r="D87" t="n">
        <v>9895</v>
      </c>
    </row>
    <row r="88" spans="1:4">
      <c s="4" r="A88" t="s">
        <v>491</v>
      </c>
      <c s="6" r="C88" t="n">
        <v>532697</v>
      </c>
      <c s="6" r="D88" t="n">
        <v>755701</v>
      </c>
    </row>
    <row r="89" spans="1:4">
      <c s="4" r="A89" t="s">
        <v>492</v>
      </c>
      <c s="6" r="C89" t="n">
        <v>7170</v>
      </c>
      <c s="6" r="D89" t="n">
        <v>2448</v>
      </c>
    </row>
    <row r="90" spans="1:4">
      <c s="4" r="A90" t="s">
        <v>493</v>
      </c>
      <c s="6" r="C90" t="n">
        <v>11468</v>
      </c>
      <c s="6" r="D90" t="n">
        <v>9419</v>
      </c>
    </row>
    <row r="91" spans="1:4">
      <c s="4" r="A91" t="s">
        <v>494</v>
      </c>
      <c s="6" r="C91" t="n">
        <v>18638</v>
      </c>
      <c s="6" r="D91" t="n">
        <v>11867</v>
      </c>
    </row>
    <row r="92" spans="1:4">
      <c s="4" r="A92" t="s">
        <v>516</v>
      </c>
    </row>
    <row r="93" spans="1:4">
      <c s="3" r="A93" t="s">
        <v>485</v>
      </c>
    </row>
    <row r="94" spans="1:4">
      <c s="4" r="A94" t="s">
        <v>488</v>
      </c>
      <c s="6" r="C94" t="n">
        <v>9217</v>
      </c>
      <c s="6" r="D94" t="n">
        <v>106309</v>
      </c>
    </row>
    <row r="95" spans="1:4">
      <c s="4" r="A95" t="s">
        <v>517</v>
      </c>
    </row>
    <row r="96" spans="1:4">
      <c s="3" r="A96" t="s">
        <v>485</v>
      </c>
    </row>
    <row r="97" spans="1:4">
      <c s="4" r="A97" t="s">
        <v>492</v>
      </c>
      <c s="6" r="C97" t="n">
        <v>170</v>
      </c>
      <c s="6" r="D97" t="n">
        <v>440</v>
      </c>
    </row>
    <row r="98" spans="1:4">
      <c s="4" r="A98" t="s">
        <v>493</v>
      </c>
      <c s="6" r="C98" t="n">
        <v>7464</v>
      </c>
      <c s="6" r="D98" t="n">
        <v>6362</v>
      </c>
    </row>
    <row r="99" spans="1:4">
      <c s="4" r="A99" t="s">
        <v>518</v>
      </c>
    </row>
    <row r="100" spans="1:4">
      <c s="3" r="A100" t="s">
        <v>485</v>
      </c>
    </row>
    <row r="101" spans="1:4">
      <c s="4" r="A101" t="s">
        <v>492</v>
      </c>
      <c s="4" r="B101" t="s">
        <v>26</v>
      </c>
      <c s="6" r="C101" t="n">
        <v>7000</v>
      </c>
      <c s="6" r="D101" t="n">
        <v>2008</v>
      </c>
    </row>
    <row r="102" spans="1:4">
      <c s="4" r="A102" t="s">
        <v>493</v>
      </c>
      <c s="4" r="B102" t="s">
        <v>26</v>
      </c>
      <c s="6" r="C102" t="n">
        <v>4004</v>
      </c>
      <c s="6" r="D102" t="n">
        <v>3057</v>
      </c>
    </row>
    <row r="103" spans="1:4">
      <c s="4" r="A103" t="s">
        <v>519</v>
      </c>
    </row>
    <row r="104" spans="1:4">
      <c s="3" r="A104" t="s">
        <v>485</v>
      </c>
    </row>
    <row r="105" spans="1:4">
      <c s="4" r="A105" t="s">
        <v>501</v>
      </c>
      <c s="6" r="C105" t="n">
        <v>5585</v>
      </c>
      <c s="6" r="D105" t="n">
        <v>56951</v>
      </c>
    </row>
    <row r="106" spans="1:4">
      <c s="4" r="A106" t="s">
        <v>502</v>
      </c>
      <c s="6" r="C106" t="n">
        <v>5932</v>
      </c>
      <c s="6" r="D106" t="n">
        <v>6969</v>
      </c>
    </row>
    <row r="107" spans="1:4">
      <c s="4" r="A107" t="s">
        <v>520</v>
      </c>
    </row>
    <row r="108" spans="1:4">
      <c s="3" r="A108" t="s">
        <v>485</v>
      </c>
    </row>
    <row r="109" spans="1:4">
      <c s="4" r="A109" t="s">
        <v>501</v>
      </c>
      <c s="6" r="C109" t="n">
        <v>74504</v>
      </c>
      <c s="6" r="D109" t="n">
        <v>42673</v>
      </c>
    </row>
    <row r="110" spans="1:4">
      <c s="4" r="A110" t="s">
        <v>502</v>
      </c>
      <c s="6" r="C110" t="n">
        <v>247851</v>
      </c>
      <c s="6" r="D110" t="n">
        <v>315240</v>
      </c>
    </row>
    <row r="111" spans="1:4">
      <c s="4" r="A111" t="s">
        <v>521</v>
      </c>
    </row>
    <row r="112" spans="1:4">
      <c s="3" r="A112" t="s">
        <v>485</v>
      </c>
    </row>
    <row r="113" spans="1:4">
      <c s="4" r="A113" t="s">
        <v>501</v>
      </c>
      <c s="6" r="C113" t="n">
        <v>6247</v>
      </c>
      <c s="6" r="D113" t="n">
        <v>12733</v>
      </c>
    </row>
    <row r="114" spans="1:4">
      <c s="4" r="A114" t="s">
        <v>522</v>
      </c>
    </row>
    <row r="115" spans="1:4">
      <c s="3" r="A115" t="s">
        <v>485</v>
      </c>
    </row>
    <row r="116" spans="1:4">
      <c s="4" r="A116" t="s">
        <v>501</v>
      </c>
      <c s="6" r="C116" t="n">
        <v>100064</v>
      </c>
      <c s="6" r="D116" t="n">
        <v>83222</v>
      </c>
    </row>
    <row r="117" spans="1:4">
      <c s="4" r="A117" t="s">
        <v>502</v>
      </c>
      <c s="6" r="C117" t="n">
        <v>60497</v>
      </c>
      <c s="6" r="D117" t="n">
        <v>103316</v>
      </c>
    </row>
    <row r="118" spans="1:4">
      <c s="4" r="A118" t="s">
        <v>523</v>
      </c>
    </row>
    <row r="119" spans="1:4">
      <c s="3" r="A119" t="s">
        <v>485</v>
      </c>
    </row>
    <row r="120" spans="1:4">
      <c s="4" r="A120" t="s">
        <v>502</v>
      </c>
      <c s="6" r="C120" t="n">
        <v>124</v>
      </c>
      <c s="6" r="D120" t="n">
        <v>127</v>
      </c>
    </row>
    <row r="121" spans="1:4">
      <c s="4" r="A121" t="s">
        <v>524</v>
      </c>
    </row>
    <row r="122" spans="1:4">
      <c s="3" r="A122" t="s">
        <v>485</v>
      </c>
    </row>
    <row r="123" spans="1:4">
      <c s="4" r="A123" t="s">
        <v>489</v>
      </c>
      <c s="6" r="C123" t="n">
        <v>170</v>
      </c>
      <c s="6" r="D123" t="n">
        <v>440</v>
      </c>
    </row>
    <row r="124" spans="1:4">
      <c s="4" r="A124" t="s">
        <v>490</v>
      </c>
      <c s="6" r="C124" t="n">
        <v>7464</v>
      </c>
      <c s="6" r="D124" t="n">
        <v>6362</v>
      </c>
    </row>
    <row r="125" spans="1:4">
      <c s="4" r="A125" t="s">
        <v>525</v>
      </c>
    </row>
    <row r="126" spans="1:4">
      <c s="3" r="A126" t="s">
        <v>485</v>
      </c>
    </row>
    <row r="127" spans="1:4">
      <c s="4" r="A127" t="s">
        <v>489</v>
      </c>
      <c s="4" r="B127" t="s">
        <v>26</v>
      </c>
      <c s="6" r="C127" t="n">
        <v>6958</v>
      </c>
      <c s="6" r="D127" t="n">
        <v>10478</v>
      </c>
    </row>
    <row r="128" spans="1:4">
      <c s="4" r="A128" t="s">
        <v>490</v>
      </c>
      <c s="4" r="B128" t="s">
        <v>26</v>
      </c>
      <c s="6" r="C128" t="n">
        <v>734</v>
      </c>
      <c s="6" r="D128" t="n">
        <v>3533</v>
      </c>
    </row>
    <row r="129" spans="1:4">
      <c s="4" r="A129" t="s">
        <v>526</v>
      </c>
    </row>
    <row r="130" spans="1:4">
      <c s="3" r="A130" t="s">
        <v>485</v>
      </c>
    </row>
    <row r="131" spans="1:4">
      <c s="4" r="A131" t="s">
        <v>489</v>
      </c>
      <c s="4" r="B131" t="s">
        <v>402</v>
      </c>
      <c s="6" r="C131" t="n">
        <v>7350</v>
      </c>
      <c s="6" r="D131" t="n">
        <v>7348</v>
      </c>
    </row>
    <row r="132" spans="1:4">
      <c s="4" r="A132" t="s">
        <v>527</v>
      </c>
    </row>
    <row r="133" spans="1:4">
      <c s="3" r="A133" t="s">
        <v>485</v>
      </c>
    </row>
    <row r="134" spans="1:4">
      <c s="4" r="A134" t="s">
        <v>492</v>
      </c>
      <c s="6" r="C134" t="n">
        <v>97449</v>
      </c>
      <c s="6" r="D134" t="n">
        <v>52946</v>
      </c>
    </row>
    <row r="135" spans="1:4">
      <c s="4" r="A135" t="s">
        <v>493</v>
      </c>
      <c s="6" r="C135" t="n">
        <v>135275</v>
      </c>
      <c s="6" r="D135" t="n">
        <v>32663</v>
      </c>
    </row>
    <row r="136" spans="1:4">
      <c s="4" r="A136" t="s">
        <v>494</v>
      </c>
      <c s="6" r="C136" t="n">
        <v>232724</v>
      </c>
      <c s="6" r="D136" t="n">
        <v>85609</v>
      </c>
    </row>
    <row r="137" spans="1:4">
      <c s="4" r="A137" t="s">
        <v>528</v>
      </c>
    </row>
    <row r="138" spans="1:4">
      <c s="3" r="A138" t="s">
        <v>485</v>
      </c>
    </row>
    <row r="139" spans="1:4">
      <c s="4" r="A139" t="s">
        <v>492</v>
      </c>
      <c s="6" r="C139" t="n">
        <v>97449</v>
      </c>
      <c s="6" r="D139" t="n">
        <v>52946</v>
      </c>
    </row>
    <row r="140" spans="1:4">
      <c s="4" r="A140" t="s">
        <v>493</v>
      </c>
      <c s="7" r="C140" t="n">
        <v>135275</v>
      </c>
      <c s="7" r="D140" t="n">
        <v>32663</v>
      </c>
    </row>
    <row r="141" spans="1:4">
      <c r="A141" t="n"/>
    </row>
    <row r="142" spans="1:4">
      <c s="4" r="A142" t="s">
        <v>26</v>
      </c>
      <c s="4" r="B142" t="s">
        <v>529</v>
      </c>
    </row>
    <row r="143" spans="1:4">
      <c s="4" r="A143" t="s">
        <v>402</v>
      </c>
      <c s="4" r="B143" t="s">
        <v>530</v>
      </c>
    </row>
    <row r="144" spans="1:4">
      <c s="4" r="A144" t="s">
        <v>477</v>
      </c>
      <c s="4" r="B144" t="s">
        <v>531</v>
      </c>
    </row>
  </sheetData>
  <mergeCells count="5">
    <mergeCell ref="A1:B1"/>
    <mergeCell ref="A141:C141"/>
    <mergeCell ref="B142:C142"/>
    <mergeCell ref="B143:C143"/>
    <mergeCell ref="B144:C14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32</v>
      </c>
      <c s="2" r="B1" t="s">
        <v>1</v>
      </c>
    </row>
    <row r="2" spans="1:2">
      <c s="2" r="B2" t="s">
        <v>422</v>
      </c>
    </row>
    <row r="3" spans="1:2">
      <c s="3" r="A3" t="s">
        <v>533</v>
      </c>
    </row>
    <row r="4" spans="1:2">
      <c s="4" r="A4" t="s">
        <v>534</v>
      </c>
      <c s="7" r="B4" t="n">
        <v>85609</v>
      </c>
    </row>
    <row r="5" spans="1:2">
      <c s="4" r="A5" t="s">
        <v>535</v>
      </c>
      <c s="6" r="B5" t="n">
        <v>138974</v>
      </c>
    </row>
    <row r="6" spans="1:2">
      <c s="4" r="A6" t="s">
        <v>536</v>
      </c>
      <c s="6" r="B6" t="n">
        <v>2936</v>
      </c>
    </row>
    <row r="7" spans="1:2">
      <c s="4" r="A7" t="s">
        <v>537</v>
      </c>
      <c s="6" r="B7" t="n">
        <v>5205</v>
      </c>
    </row>
    <row r="8" spans="1:2">
      <c s="4" r="A8" t="s">
        <v>538</v>
      </c>
      <c s="7" r="B8" t="n">
        <v>2327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39</v>
      </c>
      <c s="2" r="B1" t="s">
        <v>1</v>
      </c>
    </row>
    <row r="2" spans="1:2">
      <c s="2" r="B2" t="s">
        <v>422</v>
      </c>
    </row>
    <row r="3" spans="1:2">
      <c s="3" r="A3" t="s">
        <v>540</v>
      </c>
    </row>
    <row r="4" spans="1:2">
      <c s="4" r="A4" t="s">
        <v>541</v>
      </c>
      <c s="7" r="B4" t="n">
        <v>4704</v>
      </c>
    </row>
    <row r="5" spans="1:2">
      <c s="4" r="A5" t="s">
        <v>542</v>
      </c>
      <c s="6" r="B5" t="n">
        <v>2</v>
      </c>
    </row>
    <row r="6" spans="1:2">
      <c s="4" r="A6" t="s">
        <v>543</v>
      </c>
      <c s="6" r="B6" t="n">
        <v>-250</v>
      </c>
    </row>
    <row r="7" spans="1:2">
      <c s="4" r="A7" t="s">
        <v>544</v>
      </c>
      <c s="7" r="B7" t="n">
        <v>4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r="A1" t="s">
        <v>545</v>
      </c>
      <c s="2" r="B1" t="s">
        <v>1</v>
      </c>
    </row>
    <row r="2" spans="1:3">
      <c s="2" r="B2" t="s">
        <v>2</v>
      </c>
      <c s="2" r="C2" t="s">
        <v>69</v>
      </c>
    </row>
    <row r="3" spans="1:3">
      <c s="3" r="A3" t="s">
        <v>546</v>
      </c>
    </row>
    <row r="4" spans="1:3">
      <c s="4" r="A4" t="s">
        <v>547</v>
      </c>
      <c s="4" r="B4" t="s">
        <v>548</v>
      </c>
      <c s="4" r="C4" t="s">
        <v>549</v>
      </c>
    </row>
    <row r="5" spans="1:3">
      <c s="4" r="A5" t="s">
        <v>550</v>
      </c>
      <c s="4" r="B5" t="s">
        <v>549</v>
      </c>
      <c s="4" r="C5" t="s">
        <v>551</v>
      </c>
    </row>
    <row r="6" spans="1:3">
      <c s="4" r="A6" t="s">
        <v>552</v>
      </c>
      <c s="4" r="B6" t="s">
        <v>553</v>
      </c>
      <c s="4" r="C6" t="s">
        <v>553</v>
      </c>
    </row>
    <row r="7" spans="1:3">
      <c s="4" r="A7" t="s">
        <v>554</v>
      </c>
      <c s="4" r="C7" t="s">
        <v>555</v>
      </c>
    </row>
    <row r="8" spans="1:3">
      <c s="4" r="A8" t="s">
        <v>556</v>
      </c>
      <c s="4" r="B8" t="s">
        <v>322</v>
      </c>
      <c s="4" r="C8" t="s">
        <v>322</v>
      </c>
    </row>
    <row r="9" spans="1:3">
      <c s="4" r="A9" t="s">
        <v>557</v>
      </c>
      <c s="4" r="B9" t="s">
        <v>558</v>
      </c>
      <c s="4" r="C9" t="s">
        <v>559</v>
      </c>
    </row>
    <row r="10" spans="1:3">
      <c s="4" r="A10" t="s">
        <v>430</v>
      </c>
    </row>
    <row r="11" spans="1:3">
      <c s="3" r="A11" t="s">
        <v>546</v>
      </c>
    </row>
    <row r="12" spans="1:3">
      <c s="4" r="A12" t="s">
        <v>554</v>
      </c>
      <c s="4" r="B12" t="s">
        <v>560</v>
      </c>
    </row>
    <row r="13" spans="1:3">
      <c s="4" r="A13" t="s">
        <v>433</v>
      </c>
    </row>
    <row r="14" spans="1:3">
      <c s="3" r="A14" t="s">
        <v>546</v>
      </c>
    </row>
    <row r="15" spans="1:3">
      <c s="4" r="A15" t="s">
        <v>554</v>
      </c>
      <c s="4" r="B15" t="s">
        <v>5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1"/>
  </cols>
  <sheetData>
    <row r="1" spans="1:5">
      <c s="1" r="A1" t="s">
        <v>562</v>
      </c>
      <c s="2" r="B1" t="s">
        <v>563</v>
      </c>
      <c s="2" r="C1" t="s">
        <v>564</v>
      </c>
      <c s="2" r="D1" t="s">
        <v>565</v>
      </c>
      <c s="2" r="E1" t="s">
        <v>566</v>
      </c>
    </row>
    <row r="2" spans="1:5">
      <c s="3" r="A2" t="s">
        <v>546</v>
      </c>
    </row>
    <row r="3" spans="1:5">
      <c s="4" r="A3" t="s">
        <v>567</v>
      </c>
      <c s="6" r="D3" t="n">
        <v>715540</v>
      </c>
    </row>
    <row r="4" spans="1:5">
      <c s="4" r="A4" t="s">
        <v>568</v>
      </c>
      <c s="9" r="D4" t="n">
        <v>41.67</v>
      </c>
    </row>
    <row r="5" spans="1:5">
      <c s="4" r="A5" t="s">
        <v>569</v>
      </c>
      <c s="6" r="D5" t="n">
        <v>0</v>
      </c>
    </row>
    <row r="6" spans="1:5">
      <c s="4" r="A6" t="s">
        <v>570</v>
      </c>
      <c s="7" r="D6" t="n">
        <v>30177</v>
      </c>
      <c s="7" r="E6" t="n">
        <v>22692</v>
      </c>
    </row>
    <row r="7" spans="1:5">
      <c s="4" r="A7" t="s">
        <v>571</v>
      </c>
      <c s="7" r="D7" t="n">
        <v>2500</v>
      </c>
      <c s="6" r="E7" t="n">
        <v>2500</v>
      </c>
    </row>
    <row r="8" spans="1:5">
      <c s="4" r="A8" t="s">
        <v>572</v>
      </c>
    </row>
    <row r="9" spans="1:5">
      <c s="3" r="A9" t="s">
        <v>546</v>
      </c>
    </row>
    <row r="10" spans="1:5">
      <c s="4" r="A10" t="s">
        <v>567</v>
      </c>
      <c s="6" r="D10" t="n">
        <v>1118734</v>
      </c>
    </row>
    <row r="11" spans="1:5">
      <c s="4" r="A11" t="s">
        <v>573</v>
      </c>
      <c s="9" r="D11" t="n">
        <v>83.3</v>
      </c>
    </row>
    <row r="12" spans="1:5">
      <c s="4" r="A12" t="s">
        <v>574</v>
      </c>
    </row>
    <row r="13" spans="1:5">
      <c s="3" r="A13" t="s">
        <v>546</v>
      </c>
    </row>
    <row r="14" spans="1:5">
      <c s="4" r="A14" t="s">
        <v>573</v>
      </c>
      <c s="9" r="D14" t="n">
        <v>34.66</v>
      </c>
    </row>
    <row r="15" spans="1:5">
      <c s="4" r="A15" t="s">
        <v>575</v>
      </c>
      <c s="6" r="D15" t="n">
        <v>860000</v>
      </c>
    </row>
    <row r="16" spans="1:5">
      <c s="4" r="A16" t="s">
        <v>576</v>
      </c>
      <c s="4" r="D16" t="s">
        <v>577</v>
      </c>
    </row>
    <row r="17" spans="1:5">
      <c s="4" r="A17" t="s">
        <v>578</v>
      </c>
      <c s="6" r="D17" t="n">
        <v>799800</v>
      </c>
    </row>
    <row r="18" spans="1:5">
      <c s="4" r="A18" t="s">
        <v>579</v>
      </c>
    </row>
    <row r="19" spans="1:5">
      <c s="3" r="A19" t="s">
        <v>546</v>
      </c>
    </row>
    <row r="20" spans="1:5">
      <c s="4" r="A20" t="s">
        <v>573</v>
      </c>
      <c s="9" r="D20" t="n">
        <v>83.43000000000001</v>
      </c>
    </row>
    <row r="21" spans="1:5">
      <c s="4" r="A21" t="s">
        <v>575</v>
      </c>
      <c s="6" r="B21" t="n">
        <v>130310</v>
      </c>
    </row>
    <row r="22" spans="1:5">
      <c s="4" r="A22" t="s">
        <v>580</v>
      </c>
      <c s="4" r="B22" t="s">
        <v>581</v>
      </c>
    </row>
    <row r="23" spans="1:5">
      <c s="4" r="A23" t="s">
        <v>570</v>
      </c>
      <c s="7" r="D23" t="n">
        <v>200</v>
      </c>
    </row>
    <row r="24" spans="1:5">
      <c s="4" r="A24" t="s">
        <v>582</v>
      </c>
    </row>
    <row r="25" spans="1:5">
      <c s="3" r="A25" t="s">
        <v>546</v>
      </c>
    </row>
    <row r="26" spans="1:5">
      <c s="4" r="A26" t="s">
        <v>583</v>
      </c>
      <c s="17" r="B26" t="n">
        <v>0.8</v>
      </c>
    </row>
    <row r="27" spans="1:5">
      <c s="4" r="A27" t="s">
        <v>584</v>
      </c>
    </row>
    <row r="28" spans="1:5">
      <c s="3" r="A28" t="s">
        <v>546</v>
      </c>
    </row>
    <row r="29" spans="1:5">
      <c s="4" r="A29" t="s">
        <v>583</v>
      </c>
      <c s="17" r="B29" t="n">
        <v>1.2</v>
      </c>
    </row>
    <row r="30" spans="1:5">
      <c s="4" r="A30" t="s">
        <v>585</v>
      </c>
    </row>
    <row r="31" spans="1:5">
      <c s="3" r="A31" t="s">
        <v>546</v>
      </c>
    </row>
    <row r="32" spans="1:5">
      <c s="4" r="A32" t="s">
        <v>575</v>
      </c>
      <c s="6" r="C32" t="n">
        <v>58300</v>
      </c>
    </row>
    <row r="33" spans="1:5">
      <c s="4" r="A33" t="s">
        <v>583</v>
      </c>
      <c s="17" r="C33" t="n">
        <v>1.11</v>
      </c>
    </row>
    <row r="34" spans="1:5">
      <c s="4" r="A34" t="s">
        <v>580</v>
      </c>
      <c s="4" r="C34" t="s">
        <v>581</v>
      </c>
    </row>
    <row r="35" spans="1:5">
      <c s="4" r="A35" t="s">
        <v>570</v>
      </c>
      <c s="7" r="D35" t="n">
        <v>800</v>
      </c>
      <c s="7" r="E35" t="n">
        <v>200</v>
      </c>
    </row>
    <row r="36" spans="1:5">
      <c s="4" r="A36" t="s">
        <v>586</v>
      </c>
      <c s="6" r="C36" t="n">
        <v>647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87</v>
      </c>
      <c s="2" r="B1" t="s">
        <v>1</v>
      </c>
    </row>
    <row r="2" spans="1:3">
      <c s="2" r="B2" t="s">
        <v>2</v>
      </c>
      <c s="2" r="C2" t="s">
        <v>69</v>
      </c>
    </row>
    <row r="3" spans="1:3">
      <c s="3" r="A3" t="s">
        <v>546</v>
      </c>
    </row>
    <row r="4" spans="1:3">
      <c s="4" r="A4" t="s">
        <v>588</v>
      </c>
      <c s="7" r="B4" t="n">
        <v>30177</v>
      </c>
      <c s="7" r="C4" t="n">
        <v>22692</v>
      </c>
    </row>
    <row r="5" spans="1:3">
      <c s="4" r="A5" t="s">
        <v>589</v>
      </c>
    </row>
    <row r="6" spans="1:3">
      <c s="3" r="A6" t="s">
        <v>546</v>
      </c>
    </row>
    <row r="7" spans="1:3">
      <c s="4" r="A7" t="s">
        <v>588</v>
      </c>
      <c s="6" r="B7" t="n">
        <v>1562</v>
      </c>
      <c s="6" r="C7" t="n">
        <v>1348</v>
      </c>
    </row>
    <row r="8" spans="1:3">
      <c s="4" r="A8" t="s">
        <v>590</v>
      </c>
    </row>
    <row r="9" spans="1:3">
      <c s="3" r="A9" t="s">
        <v>546</v>
      </c>
    </row>
    <row r="10" spans="1:3">
      <c s="4" r="A10" t="s">
        <v>588</v>
      </c>
      <c s="6" r="B10" t="n">
        <v>13707</v>
      </c>
      <c s="6" r="C10" t="n">
        <v>9930</v>
      </c>
    </row>
    <row r="11" spans="1:3">
      <c s="4" r="A11" t="s">
        <v>591</v>
      </c>
    </row>
    <row r="12" spans="1:3">
      <c s="3" r="A12" t="s">
        <v>546</v>
      </c>
    </row>
    <row r="13" spans="1:3">
      <c s="4" r="A13" t="s">
        <v>588</v>
      </c>
      <c s="7" r="B13" t="n">
        <v>14908</v>
      </c>
      <c s="7" r="C13" t="n">
        <v>114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2</v>
      </c>
      <c s="2" r="B1" t="s">
        <v>1</v>
      </c>
    </row>
    <row r="2" spans="1:3">
      <c s="2" r="B2" t="s">
        <v>2</v>
      </c>
      <c s="2" r="C2" t="s">
        <v>69</v>
      </c>
    </row>
    <row r="3" spans="1:3">
      <c s="3" r="A3" t="s">
        <v>593</v>
      </c>
    </row>
    <row r="4" spans="1:3">
      <c s="4" r="A4" t="s">
        <v>594</v>
      </c>
      <c s="7" r="B4" t="n">
        <v>7621</v>
      </c>
      <c s="7" r="C4" t="n">
        <v>4739</v>
      </c>
    </row>
    <row r="5" spans="1:3">
      <c s="4" r="A5" t="s">
        <v>595</v>
      </c>
    </row>
    <row r="6" spans="1:3">
      <c s="3" r="A6" t="s">
        <v>593</v>
      </c>
    </row>
    <row r="7" spans="1:3">
      <c s="4" r="A7" t="s">
        <v>594</v>
      </c>
      <c s="6" r="B7" t="n">
        <v>3189</v>
      </c>
      <c s="7" r="C7" t="n">
        <v>4739</v>
      </c>
    </row>
    <row r="8" spans="1:3">
      <c s="4" r="A8" t="s">
        <v>591</v>
      </c>
    </row>
    <row r="9" spans="1:3">
      <c s="3" r="A9" t="s">
        <v>593</v>
      </c>
    </row>
    <row r="10" spans="1:3">
      <c s="4" r="A10" t="s">
        <v>594</v>
      </c>
      <c s="7" r="B10" t="n">
        <v>44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596</v>
      </c>
      <c s="2" r="B1" t="s">
        <v>1</v>
      </c>
    </row>
    <row r="2" spans="1:4">
      <c s="2" r="B2" t="s">
        <v>2</v>
      </c>
      <c s="2" r="D2" t="s">
        <v>69</v>
      </c>
    </row>
    <row r="3" spans="1:4">
      <c s="3" r="A3" t="s">
        <v>597</v>
      </c>
    </row>
    <row r="4" spans="1:4">
      <c s="4" r="A4" t="s">
        <v>598</v>
      </c>
      <c s="7" r="B4" t="n">
        <v>21033</v>
      </c>
      <c s="4" r="C4" t="s">
        <v>26</v>
      </c>
      <c s="7" r="D4" t="n">
        <v>27466</v>
      </c>
    </row>
    <row r="5" spans="1:4">
      <c s="4" r="A5" t="s">
        <v>599</v>
      </c>
      <c s="6" r="B5" t="n">
        <v>-16157</v>
      </c>
      <c s="6" r="D5" t="n">
        <v>25252</v>
      </c>
    </row>
    <row r="6" spans="1:4">
      <c s="4" r="A6" t="s">
        <v>600</v>
      </c>
      <c s="6" r="B6" t="n">
        <v>7621</v>
      </c>
      <c s="6" r="D6" t="n">
        <v>4739</v>
      </c>
    </row>
    <row r="7" spans="1:4">
      <c s="4" r="A7" t="s">
        <v>601</v>
      </c>
      <c s="6" r="B7" t="n">
        <v>2792</v>
      </c>
      <c s="6" r="D7" t="n">
        <v>-4160</v>
      </c>
    </row>
    <row r="8" spans="1:4">
      <c s="4" r="A8" t="s">
        <v>602</v>
      </c>
      <c s="6" r="B8" t="n">
        <v>-20986</v>
      </c>
      <c s="6" r="D8" t="n">
        <v>16353</v>
      </c>
    </row>
    <row r="9" spans="1:4">
      <c s="4" r="A9" t="s">
        <v>603</v>
      </c>
      <c s="6" r="B9" t="n">
        <v>47</v>
      </c>
      <c s="6" r="D9" t="n">
        <v>43819</v>
      </c>
    </row>
    <row r="10" spans="1:4">
      <c s="4" r="A10" t="s">
        <v>604</v>
      </c>
    </row>
    <row r="11" spans="1:4">
      <c s="3" r="A11" t="s">
        <v>597</v>
      </c>
    </row>
    <row r="12" spans="1:4">
      <c s="4" r="A12" t="s">
        <v>598</v>
      </c>
      <c s="6" r="B12" t="n">
        <v>13602</v>
      </c>
      <c s="6" r="D12" t="n">
        <v>15906</v>
      </c>
    </row>
    <row r="13" spans="1:4">
      <c s="4" r="A13" t="s">
        <v>599</v>
      </c>
      <c s="6" r="B13" t="n">
        <v>-8481</v>
      </c>
      <c s="6" r="D13" t="n">
        <v>13776</v>
      </c>
    </row>
    <row r="14" spans="1:4">
      <c s="4" r="A14" t="s">
        <v>600</v>
      </c>
      <c s="6" r="B14" t="n">
        <v>7621</v>
      </c>
      <c s="6" r="D14" t="n">
        <v>4739</v>
      </c>
    </row>
    <row r="15" spans="1:4">
      <c s="4" r="A15" t="s">
        <v>602</v>
      </c>
      <c s="6" r="B15" t="n">
        <v>-16102</v>
      </c>
      <c s="6" r="D15" t="n">
        <v>9037</v>
      </c>
    </row>
    <row r="16" spans="1:4">
      <c s="4" r="A16" t="s">
        <v>603</v>
      </c>
      <c s="6" r="B16" t="n">
        <v>-2500</v>
      </c>
      <c s="6" r="D16" t="n">
        <v>24943</v>
      </c>
    </row>
    <row r="17" spans="1:4">
      <c s="4" r="A17" t="s">
        <v>605</v>
      </c>
    </row>
    <row r="18" spans="1:4">
      <c s="3" r="A18" t="s">
        <v>597</v>
      </c>
    </row>
    <row r="19" spans="1:4">
      <c s="4" r="A19" t="s">
        <v>598</v>
      </c>
      <c s="6" r="B19" t="n">
        <v>7441</v>
      </c>
      <c s="6" r="D19" t="n">
        <v>11511</v>
      </c>
    </row>
    <row r="20" spans="1:4">
      <c s="4" r="A20" t="s">
        <v>599</v>
      </c>
      <c s="6" r="B20" t="n">
        <v>-7679</v>
      </c>
      <c s="6" r="D20" t="n">
        <v>11481</v>
      </c>
    </row>
    <row r="21" spans="1:4">
      <c s="4" r="A21" t="s">
        <v>601</v>
      </c>
      <c s="6" r="B21" t="n">
        <v>2792</v>
      </c>
      <c s="6" r="D21" t="n">
        <v>-4160</v>
      </c>
    </row>
    <row r="22" spans="1:4">
      <c s="4" r="A22" t="s">
        <v>602</v>
      </c>
      <c s="6" r="B22" t="n">
        <v>-4887</v>
      </c>
      <c s="6" r="D22" t="n">
        <v>7321</v>
      </c>
    </row>
    <row r="23" spans="1:4">
      <c s="4" r="A23" t="s">
        <v>603</v>
      </c>
      <c s="6" r="B23" t="n">
        <v>2554</v>
      </c>
      <c s="6" r="D23" t="n">
        <v>18832</v>
      </c>
    </row>
    <row r="24" spans="1:4">
      <c s="4" r="A24" t="s">
        <v>606</v>
      </c>
    </row>
    <row r="25" spans="1:4">
      <c s="3" r="A25" t="s">
        <v>597</v>
      </c>
    </row>
    <row r="26" spans="1:4">
      <c s="4" r="A26" t="s">
        <v>598</v>
      </c>
      <c s="6" r="B26" t="n">
        <v>-10</v>
      </c>
      <c s="6" r="D26" t="n">
        <v>49</v>
      </c>
    </row>
    <row r="27" spans="1:4">
      <c s="4" r="A27" t="s">
        <v>599</v>
      </c>
      <c s="6" r="B27" t="n">
        <v>3</v>
      </c>
      <c s="6" r="D27" t="n">
        <v>-5</v>
      </c>
    </row>
    <row r="28" spans="1:4">
      <c s="4" r="A28" t="s">
        <v>602</v>
      </c>
      <c s="6" r="B28" t="n">
        <v>3</v>
      </c>
      <c s="6" r="D28" t="n">
        <v>-5</v>
      </c>
    </row>
    <row r="29" spans="1:4">
      <c s="4" r="A29" t="s">
        <v>603</v>
      </c>
      <c s="7" r="B29" t="n">
        <v>-7</v>
      </c>
      <c s="7" r="D29" t="n">
        <v>44</v>
      </c>
    </row>
    <row r="30" spans="1:4">
      <c r="A30" t="n"/>
    </row>
    <row r="31" spans="1:4">
      <c s="4" r="A31" t="s">
        <v>26</v>
      </c>
      <c s="4" r="B31" t="s">
        <v>60</v>
      </c>
    </row>
  </sheetData>
  <mergeCells count="5">
    <mergeCell ref="A1:A2"/>
    <mergeCell ref="B1:D1"/>
    <mergeCell ref="B2:C2"/>
    <mergeCell ref="A30:D30"/>
    <mergeCell ref="B31:D3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7</v>
      </c>
      <c s="2" r="B1" t="s">
        <v>1</v>
      </c>
    </row>
    <row r="2" spans="1:3">
      <c s="2" r="B2" t="s">
        <v>2</v>
      </c>
      <c s="2" r="C2" t="s">
        <v>69</v>
      </c>
    </row>
    <row r="3" spans="1:3">
      <c s="4" r="A3" t="s">
        <v>261</v>
      </c>
    </row>
    <row r="4" spans="1:3">
      <c s="3" r="A4" t="s">
        <v>262</v>
      </c>
    </row>
    <row r="5" spans="1:3">
      <c s="4" r="A5" t="s">
        <v>608</v>
      </c>
      <c s="4" r="B5" t="s">
        <v>609</v>
      </c>
      <c s="4" r="C5" t="s">
        <v>610</v>
      </c>
    </row>
    <row r="6" spans="1:3">
      <c s="4" r="A6" t="s">
        <v>611</v>
      </c>
    </row>
    <row r="7" spans="1:3">
      <c s="3" r="A7" t="s">
        <v>262</v>
      </c>
    </row>
    <row r="8" spans="1:3">
      <c s="4" r="A8" t="s">
        <v>608</v>
      </c>
      <c s="4" r="B8" t="s">
        <v>612</v>
      </c>
      <c s="4" r="C8" t="s">
        <v>613</v>
      </c>
    </row>
    <row r="9" spans="1:3">
      <c s="4" r="A9" t="s">
        <v>614</v>
      </c>
    </row>
    <row r="10" spans="1:3">
      <c s="3" r="A10" t="s">
        <v>262</v>
      </c>
    </row>
    <row r="11" spans="1:3">
      <c s="4" r="A11" t="s">
        <v>608</v>
      </c>
      <c s="4" r="B11" t="s">
        <v>615</v>
      </c>
      <c s="4" r="C11" t="s">
        <v>616</v>
      </c>
    </row>
    <row r="12" spans="1:3">
      <c s="4" r="A12" t="s">
        <v>617</v>
      </c>
    </row>
    <row r="13" spans="1:3">
      <c s="3" r="A13" t="s">
        <v>262</v>
      </c>
    </row>
    <row r="14" spans="1:3">
      <c s="4" r="A14" t="s">
        <v>608</v>
      </c>
      <c s="4" r="B14" t="s">
        <v>618</v>
      </c>
      <c s="4" r="C14" t="s">
        <v>619</v>
      </c>
    </row>
    <row r="15" spans="1:3">
      <c s="4" r="A15" t="s">
        <v>620</v>
      </c>
    </row>
    <row r="16" spans="1:3">
      <c s="3" r="A16" t="s">
        <v>262</v>
      </c>
    </row>
    <row r="17" spans="1:3">
      <c s="4" r="A17" t="s">
        <v>608</v>
      </c>
      <c s="4" r="B17" t="s">
        <v>621</v>
      </c>
      <c s="4" r="C17" t="s">
        <v>622</v>
      </c>
    </row>
    <row r="18" spans="1:3">
      <c s="4" r="A18" t="s">
        <v>265</v>
      </c>
    </row>
    <row r="19" spans="1:3">
      <c s="3" r="A19" t="s">
        <v>262</v>
      </c>
    </row>
    <row r="20" spans="1:3">
      <c s="4" r="A20" t="s">
        <v>608</v>
      </c>
      <c s="4" r="B20" t="s">
        <v>623</v>
      </c>
      <c s="4" r="C20" t="s">
        <v>624</v>
      </c>
    </row>
    <row r="21" spans="1:3">
      <c s="4" r="A21" t="s">
        <v>625</v>
      </c>
    </row>
    <row r="22" spans="1:3">
      <c s="3" r="A22" t="s">
        <v>262</v>
      </c>
    </row>
    <row r="23" spans="1:3">
      <c s="4" r="A23" t="s">
        <v>608</v>
      </c>
      <c s="4" r="B23" t="s">
        <v>626</v>
      </c>
      <c s="4" r="C23" t="s">
        <v>627</v>
      </c>
    </row>
    <row r="24" spans="1:3">
      <c s="4" r="A24" t="s">
        <v>628</v>
      </c>
    </row>
    <row r="25" spans="1:3">
      <c s="3" r="A25" t="s">
        <v>262</v>
      </c>
    </row>
    <row r="26" spans="1:3">
      <c s="4" r="A26" t="s">
        <v>608</v>
      </c>
      <c s="4" r="B26" t="s">
        <v>629</v>
      </c>
      <c s="4" r="C26" t="s">
        <v>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30</v>
      </c>
      <c s="2" r="C1" t="s">
        <v>1</v>
      </c>
    </row>
    <row r="2" spans="1:4">
      <c s="2" r="C2" t="s">
        <v>2</v>
      </c>
      <c s="2" r="D2" t="s">
        <v>69</v>
      </c>
    </row>
    <row r="3" spans="1:4">
      <c s="3" r="A3" t="s">
        <v>262</v>
      </c>
    </row>
    <row r="4" spans="1:4">
      <c s="4" r="A4" t="s">
        <v>608</v>
      </c>
      <c s="4" r="C4" t="s">
        <v>623</v>
      </c>
      <c s="4" r="D4" t="s">
        <v>624</v>
      </c>
    </row>
    <row r="5" spans="1:4">
      <c s="4" r="A5" t="s">
        <v>631</v>
      </c>
    </row>
    <row r="6" spans="1:4">
      <c s="3" r="A6" t="s">
        <v>262</v>
      </c>
    </row>
    <row r="7" spans="1:4">
      <c s="4" r="A7" t="s">
        <v>608</v>
      </c>
      <c s="4" r="C7" t="s">
        <v>632</v>
      </c>
      <c s="4" r="D7" t="s">
        <v>633</v>
      </c>
    </row>
    <row r="8" spans="1:4">
      <c s="4" r="A8" t="s">
        <v>634</v>
      </c>
    </row>
    <row r="9" spans="1:4">
      <c s="3" r="A9" t="s">
        <v>262</v>
      </c>
    </row>
    <row r="10" spans="1:4">
      <c s="4" r="A10" t="s">
        <v>608</v>
      </c>
      <c s="4" r="B10" t="s">
        <v>26</v>
      </c>
      <c s="4" r="C10" t="s">
        <v>626</v>
      </c>
      <c s="4" r="D10" t="s">
        <v>627</v>
      </c>
    </row>
    <row r="11" spans="1:4">
      <c s="4" r="A11" t="s">
        <v>635</v>
      </c>
    </row>
    <row r="12" spans="1:4">
      <c s="3" r="A12" t="s">
        <v>262</v>
      </c>
    </row>
    <row r="13" spans="1:4">
      <c s="4" r="A13" t="s">
        <v>608</v>
      </c>
      <c s="4" r="D13" t="s">
        <v>636</v>
      </c>
    </row>
    <row r="14" spans="1:4">
      <c s="4" r="A14" t="s">
        <v>637</v>
      </c>
    </row>
    <row r="15" spans="1:4">
      <c s="3" r="A15" t="s">
        <v>262</v>
      </c>
    </row>
    <row r="16" spans="1:4">
      <c s="4" r="A16" t="s">
        <v>608</v>
      </c>
      <c s="4" r="C16" t="s">
        <v>638</v>
      </c>
      <c s="4" r="D16" t="s">
        <v>639</v>
      </c>
    </row>
    <row r="17" spans="1:4">
      <c s="4" r="A17" t="s">
        <v>640</v>
      </c>
    </row>
    <row r="18" spans="1:4">
      <c s="3" r="A18" t="s">
        <v>262</v>
      </c>
    </row>
    <row r="19" spans="1:4">
      <c s="4" r="A19" t="s">
        <v>608</v>
      </c>
      <c s="4" r="C19" t="s">
        <v>641</v>
      </c>
    </row>
    <row r="20" spans="1:4">
      <c r="A20" t="n"/>
    </row>
    <row r="21" spans="1:4">
      <c s="4" r="A21" t="s">
        <v>26</v>
      </c>
      <c s="4" r="B21" t="s">
        <v>642</v>
      </c>
    </row>
  </sheetData>
  <mergeCells count="4">
    <mergeCell ref="A1:B2"/>
    <mergeCell ref="C1:D1"/>
    <mergeCell ref="A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9"/>
    <col customWidth="1" max="5" min="5" width="4"/>
  </cols>
  <sheetData>
    <row r="1" spans="1:5">
      <c s="1" r="A1" t="s">
        <v>643</v>
      </c>
      <c s="2" r="B1" t="s">
        <v>1</v>
      </c>
      <c s="2" r="D1" t="s">
        <v>337</v>
      </c>
    </row>
    <row r="2" spans="1:5">
      <c s="2" r="B2" t="s">
        <v>644</v>
      </c>
      <c s="2" r="C2" t="s">
        <v>69</v>
      </c>
      <c s="2" r="D2" t="s">
        <v>645</v>
      </c>
    </row>
    <row r="3" spans="1:5">
      <c s="3" r="A3" t="s">
        <v>262</v>
      </c>
    </row>
    <row r="4" spans="1:5">
      <c s="4" r="A4" t="s">
        <v>126</v>
      </c>
      <c s="7" r="B4" t="n">
        <v>180751</v>
      </c>
      <c s="7" r="D4" t="n">
        <v>164959</v>
      </c>
      <c s="4" r="E4" t="s">
        <v>26</v>
      </c>
    </row>
    <row r="5" spans="1:5">
      <c s="4" r="A5" t="s">
        <v>646</v>
      </c>
    </row>
    <row r="6" spans="1:5">
      <c s="3" r="A6" t="s">
        <v>262</v>
      </c>
    </row>
    <row r="7" spans="1:5">
      <c s="4" r="A7" t="s">
        <v>647</v>
      </c>
      <c s="6" r="B7" t="n">
        <v>25000</v>
      </c>
    </row>
    <row r="8" spans="1:5">
      <c s="4" r="A8" t="s">
        <v>648</v>
      </c>
    </row>
    <row r="9" spans="1:5">
      <c s="3" r="A9" t="s">
        <v>262</v>
      </c>
    </row>
    <row r="10" spans="1:5">
      <c s="4" r="A10" t="s">
        <v>647</v>
      </c>
      <c s="7" r="B10" t="n">
        <v>1200</v>
      </c>
    </row>
    <row r="11" spans="1:5">
      <c s="4" r="A11" t="s">
        <v>649</v>
      </c>
    </row>
    <row r="12" spans="1:5">
      <c s="3" r="A12" t="s">
        <v>262</v>
      </c>
    </row>
    <row r="13" spans="1:5">
      <c s="4" r="A13" t="s">
        <v>650</v>
      </c>
      <c s="6" r="B13" t="n">
        <v>2</v>
      </c>
      <c s="6" r="D13" t="n">
        <v>2</v>
      </c>
    </row>
    <row r="14" spans="1:5">
      <c s="4" r="A14" t="s">
        <v>126</v>
      </c>
      <c s="7" r="B14" t="n">
        <v>29900</v>
      </c>
      <c s="7" r="D14" t="n">
        <v>36100</v>
      </c>
    </row>
    <row r="15" spans="1:5">
      <c s="4" r="A15" t="s">
        <v>651</v>
      </c>
    </row>
    <row r="16" spans="1:5">
      <c s="3" r="A16" t="s">
        <v>262</v>
      </c>
    </row>
    <row r="17" spans="1:5">
      <c s="4" r="A17" t="s">
        <v>608</v>
      </c>
      <c s="4" r="B17" t="s">
        <v>652</v>
      </c>
      <c s="4" r="D17" t="s">
        <v>653</v>
      </c>
    </row>
    <row r="18" spans="1:5">
      <c s="4" r="A18" t="s">
        <v>654</v>
      </c>
    </row>
    <row r="19" spans="1:5">
      <c s="3" r="A19" t="s">
        <v>262</v>
      </c>
    </row>
    <row r="20" spans="1:5">
      <c s="4" r="A20" t="s">
        <v>608</v>
      </c>
      <c s="4" r="B20" t="s">
        <v>655</v>
      </c>
      <c s="4" r="D20" t="s">
        <v>622</v>
      </c>
    </row>
    <row r="21" spans="1:5">
      <c s="4" r="A21" t="s">
        <v>656</v>
      </c>
    </row>
    <row r="22" spans="1:5">
      <c s="3" r="A22" t="s">
        <v>262</v>
      </c>
    </row>
    <row r="23" spans="1:5">
      <c s="4" r="A23" t="s">
        <v>608</v>
      </c>
      <c s="4" r="B23" t="s">
        <v>629</v>
      </c>
      <c s="4" r="C23" t="s">
        <v>629</v>
      </c>
    </row>
    <row r="24" spans="1:5">
      <c s="4" r="A24" t="s">
        <v>657</v>
      </c>
    </row>
    <row r="25" spans="1:5">
      <c s="3" r="A25" t="s">
        <v>262</v>
      </c>
    </row>
    <row r="26" spans="1:5">
      <c s="4" r="A26" t="s">
        <v>608</v>
      </c>
      <c s="4" r="B26" t="s">
        <v>638</v>
      </c>
    </row>
    <row r="27" spans="1:5">
      <c s="4" r="A27" t="s">
        <v>658</v>
      </c>
    </row>
    <row r="28" spans="1:5">
      <c s="3" r="A28" t="s">
        <v>262</v>
      </c>
    </row>
    <row r="29" spans="1:5">
      <c s="4" r="A29" t="s">
        <v>608</v>
      </c>
      <c s="4" r="B29" t="s">
        <v>609</v>
      </c>
      <c s="4" r="C29" t="s">
        <v>610</v>
      </c>
    </row>
    <row r="30" spans="1:5">
      <c s="4" r="A30" t="s">
        <v>659</v>
      </c>
    </row>
    <row r="31" spans="1:5">
      <c s="3" r="A31" t="s">
        <v>262</v>
      </c>
    </row>
    <row r="32" spans="1:5">
      <c s="4" r="A32" t="s">
        <v>608</v>
      </c>
      <c s="4" r="B32" t="s">
        <v>618</v>
      </c>
    </row>
    <row r="33" spans="1:5">
      <c r="A33" t="n"/>
    </row>
    <row r="34" spans="1:5">
      <c s="4" r="A34" t="s">
        <v>26</v>
      </c>
      <c s="4" r="B34" t="s">
        <v>60</v>
      </c>
    </row>
  </sheetData>
  <mergeCells count="6">
    <mergeCell ref="A1:A2"/>
    <mergeCell ref="B1:C1"/>
    <mergeCell ref="D1:E1"/>
    <mergeCell ref="D2:E2"/>
    <mergeCell ref="A33:E33"/>
    <mergeCell ref="B34:E3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660</v>
      </c>
      <c s="2" r="B1" t="s">
        <v>1</v>
      </c>
    </row>
    <row r="2" spans="1:2">
      <c s="2" r="B2" t="s">
        <v>661</v>
      </c>
    </row>
    <row r="3" spans="1:2">
      <c s="3" r="A3" t="s">
        <v>199</v>
      </c>
    </row>
    <row r="4" spans="1:2">
      <c s="4" r="A4" t="s">
        <v>662</v>
      </c>
      <c s="6" r="B4"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663</v>
      </c>
      <c s="2" r="B1" t="s">
        <v>1</v>
      </c>
    </row>
    <row r="2" spans="1:3">
      <c s="2" r="B2" t="s">
        <v>2</v>
      </c>
      <c s="2" r="C2" t="s">
        <v>69</v>
      </c>
    </row>
    <row r="3" spans="1:3">
      <c s="3" r="A3" t="s">
        <v>664</v>
      </c>
    </row>
    <row r="4" spans="1:3">
      <c s="4" r="A4" t="s">
        <v>71</v>
      </c>
      <c s="7" r="B4" t="n">
        <v>235357</v>
      </c>
      <c s="7" r="C4" t="n">
        <v>201312</v>
      </c>
    </row>
    <row r="5" spans="1:3">
      <c s="4" r="A5" t="s">
        <v>665</v>
      </c>
    </row>
    <row r="6" spans="1:3">
      <c s="3" r="A6" t="s">
        <v>664</v>
      </c>
    </row>
    <row r="7" spans="1:3">
      <c s="4" r="A7" t="s">
        <v>71</v>
      </c>
      <c s="6" r="B7" t="n">
        <v>72578</v>
      </c>
      <c s="6" r="C7" t="n">
        <v>50622</v>
      </c>
    </row>
    <row r="8" spans="1:3">
      <c s="4" r="A8" t="s">
        <v>666</v>
      </c>
    </row>
    <row r="9" spans="1:3">
      <c s="3" r="A9" t="s">
        <v>664</v>
      </c>
    </row>
    <row r="10" spans="1:3">
      <c s="4" r="A10" t="s">
        <v>71</v>
      </c>
      <c s="6" r="B10" t="n">
        <v>65403</v>
      </c>
      <c s="6" r="C10" t="n">
        <v>78167</v>
      </c>
    </row>
    <row r="11" spans="1:3">
      <c s="4" r="A11" t="s">
        <v>667</v>
      </c>
    </row>
    <row r="12" spans="1:3">
      <c s="3" r="A12" t="s">
        <v>664</v>
      </c>
    </row>
    <row r="13" spans="1:3">
      <c s="4" r="A13" t="s">
        <v>71</v>
      </c>
      <c s="6" r="B13" t="n">
        <v>76692</v>
      </c>
      <c s="6" r="C13" t="n">
        <v>50193</v>
      </c>
    </row>
    <row r="14" spans="1:3">
      <c s="4" r="A14" t="s">
        <v>668</v>
      </c>
    </row>
    <row r="15" spans="1:3">
      <c s="3" r="A15" t="s">
        <v>664</v>
      </c>
    </row>
    <row r="16" spans="1:3">
      <c s="4" r="A16" t="s">
        <v>71</v>
      </c>
      <c s="6" r="B16" t="n">
        <v>16445</v>
      </c>
      <c s="6" r="C16" t="n">
        <v>18243</v>
      </c>
    </row>
    <row r="17" spans="1:3">
      <c s="4" r="A17" t="s">
        <v>669</v>
      </c>
    </row>
    <row r="18" spans="1:3">
      <c s="3" r="A18" t="s">
        <v>664</v>
      </c>
    </row>
    <row r="19" spans="1:3">
      <c s="4" r="A19" t="s">
        <v>71</v>
      </c>
      <c s="7" r="B19" t="n">
        <v>4239</v>
      </c>
      <c s="7" r="C19" t="n">
        <v>40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0</v>
      </c>
      <c s="2" r="B1" t="s">
        <v>1</v>
      </c>
    </row>
    <row r="2" spans="1:3">
      <c s="2" r="B2" t="s">
        <v>2</v>
      </c>
      <c s="2" r="C2" t="s">
        <v>69</v>
      </c>
    </row>
    <row r="3" spans="1:3">
      <c s="3" r="A3" t="s">
        <v>664</v>
      </c>
    </row>
    <row r="4" spans="1:3">
      <c s="4" r="A4" t="s">
        <v>74</v>
      </c>
      <c s="7" r="B4" t="n">
        <v>236736</v>
      </c>
      <c s="7" r="C4" t="n">
        <v>202920</v>
      </c>
    </row>
    <row r="5" spans="1:3">
      <c s="4" r="A5" t="s">
        <v>671</v>
      </c>
    </row>
    <row r="6" spans="1:3">
      <c s="3" r="A6" t="s">
        <v>664</v>
      </c>
    </row>
    <row r="7" spans="1:3">
      <c s="4" r="A7" t="s">
        <v>74</v>
      </c>
      <c s="6" r="B7" t="n">
        <v>109503</v>
      </c>
      <c s="6" r="C7" t="n">
        <v>90248</v>
      </c>
    </row>
    <row r="8" spans="1:3">
      <c s="4" r="A8" t="s">
        <v>672</v>
      </c>
    </row>
    <row r="9" spans="1:3">
      <c s="3" r="A9" t="s">
        <v>664</v>
      </c>
    </row>
    <row r="10" spans="1:3">
      <c s="4" r="A10" t="s">
        <v>74</v>
      </c>
      <c s="6" r="B10" t="n">
        <v>63283</v>
      </c>
      <c s="6" r="C10" t="n">
        <v>41710</v>
      </c>
    </row>
    <row r="11" spans="1:3">
      <c s="4" r="A11" t="s">
        <v>673</v>
      </c>
    </row>
    <row r="12" spans="1:3">
      <c s="3" r="A12" t="s">
        <v>664</v>
      </c>
    </row>
    <row r="13" spans="1:3">
      <c s="4" r="A13" t="s">
        <v>74</v>
      </c>
      <c s="6" r="B13" t="n">
        <v>18379</v>
      </c>
      <c s="6" r="C13" t="n">
        <v>34818</v>
      </c>
    </row>
    <row r="14" spans="1:3">
      <c s="4" r="A14" t="s">
        <v>674</v>
      </c>
    </row>
    <row r="15" spans="1:3">
      <c s="3" r="A15" t="s">
        <v>664</v>
      </c>
    </row>
    <row r="16" spans="1:3">
      <c s="4" r="A16" t="s">
        <v>74</v>
      </c>
      <c s="7" r="B16" t="n">
        <v>45571</v>
      </c>
      <c s="7" r="C16" t="n">
        <v>361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s>
  <sheetData>
    <row r="1" spans="1:5">
      <c s="1" r="A1" t="s">
        <v>675</v>
      </c>
      <c s="2" r="B1" t="s">
        <v>1</v>
      </c>
      <c r="D1" t="n"/>
    </row>
    <row r="2" spans="1:5">
      <c s="2" r="B2" t="s">
        <v>676</v>
      </c>
      <c s="2" r="C2" t="s">
        <v>677</v>
      </c>
      <c s="2" r="D2" t="s">
        <v>280</v>
      </c>
      <c s="2" r="E2" t="s">
        <v>26</v>
      </c>
    </row>
    <row r="3" spans="1:5">
      <c s="3" r="A3" t="s">
        <v>678</v>
      </c>
      <c r="D3" t="n"/>
    </row>
    <row r="4" spans="1:5">
      <c s="4" r="A4" t="s">
        <v>679</v>
      </c>
      <c s="7" r="B4" t="n">
        <v>880800</v>
      </c>
      <c r="D4" t="n"/>
    </row>
    <row r="5" spans="1:5">
      <c s="4" r="A5" t="s">
        <v>680</v>
      </c>
      <c s="6" r="B5" t="n">
        <v>232700</v>
      </c>
      <c r="D5" t="n"/>
    </row>
    <row r="6" spans="1:5">
      <c s="4" r="A6" t="s">
        <v>44</v>
      </c>
      <c s="6" r="B6" t="n">
        <v>97449</v>
      </c>
      <c s="7" r="D6" t="n">
        <v>52946</v>
      </c>
    </row>
    <row r="7" spans="1:5">
      <c s="4" r="A7" t="s">
        <v>681</v>
      </c>
      <c s="6" r="B7" t="n">
        <v>52500</v>
      </c>
      <c r="D7" t="n"/>
    </row>
    <row r="8" spans="1:5">
      <c s="4" r="A8" t="s">
        <v>281</v>
      </c>
      <c r="D8" t="n"/>
    </row>
    <row r="9" spans="1:5">
      <c s="3" r="A9" t="s">
        <v>678</v>
      </c>
      <c r="D9" t="n"/>
    </row>
    <row r="10" spans="1:5">
      <c s="4" r="A10" t="s">
        <v>679</v>
      </c>
      <c s="7" r="B10" t="n">
        <v>209700</v>
      </c>
      <c s="11" r="C10" t="n">
        <v>185</v>
      </c>
      <c r="D10" t="n"/>
    </row>
    <row r="11" spans="1:5">
      <c s="4" r="A11" t="s">
        <v>682</v>
      </c>
      <c s="17" r="B11" t="n">
        <v>1.13</v>
      </c>
      <c r="D11" t="n"/>
    </row>
    <row r="12" spans="1:5">
      <c s="4" r="A12" t="s">
        <v>683</v>
      </c>
      <c r="D12" t="n"/>
    </row>
    <row r="13" spans="1:5">
      <c s="3" r="A13" t="s">
        <v>678</v>
      </c>
      <c r="D13" t="n"/>
    </row>
    <row r="14" spans="1:5">
      <c s="4" r="A14" t="s">
        <v>679</v>
      </c>
      <c s="7" r="B14" t="n">
        <v>80000</v>
      </c>
      <c r="D14" t="n"/>
    </row>
    <row r="15" spans="1:5">
      <c s="4" r="A15" t="s">
        <v>684</v>
      </c>
      <c r="D15" t="n"/>
    </row>
    <row r="16" spans="1:5">
      <c s="3" r="A16" t="s">
        <v>678</v>
      </c>
      <c r="D16" t="n"/>
    </row>
    <row r="17" spans="1:5">
      <c s="4" r="A17" t="s">
        <v>679</v>
      </c>
      <c s="7" r="B17" t="n">
        <v>23900</v>
      </c>
      <c r="D17" t="n"/>
    </row>
    <row r="18" spans="1:5">
      <c r="A18" t="n"/>
    </row>
    <row r="19" spans="1:5">
      <c s="4" r="A19" t="s">
        <v>26</v>
      </c>
      <c s="4" r="B19" t="s">
        <v>60</v>
      </c>
    </row>
  </sheetData>
  <mergeCells count="20">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6</v>
      </c>
      <c s="2" r="B1" t="s">
        <v>1</v>
      </c>
    </row>
    <row r="2" spans="1:2">
      <c s="2" r="B2" t="s">
        <v>2</v>
      </c>
    </row>
    <row r="3" spans="1:2">
      <c s="3" r="A3" t="s">
        <v>154</v>
      </c>
    </row>
    <row r="4" spans="1:2">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3" r="A3" t="s">
        <v>154</v>
      </c>
    </row>
    <row r="4" spans="1:2">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USINE</vt:lpstr>
      <vt:lpstr>BASIS OF PRESENTATION</vt:lpstr>
      <vt:lpstr>SIGNIFICANT ACCOUNTING POLICIES</vt:lpstr>
      <vt:lpstr>RECENT ACCOUNTING PRONOUNCEMENT</vt:lpstr>
      <vt:lpstr>ACQUISITIONS</vt:lpstr>
      <vt:lpstr>NET LOSS PER COMMON SHARE</vt:lpstr>
      <vt:lpstr>INVESTMENTS</vt:lpstr>
      <vt:lpstr>INTANGIBLE ASSETS</vt:lpstr>
      <vt:lpstr>PROPERTY, PLANT AND EQUIPMENT</vt:lpstr>
      <vt:lpstr>SUPPLEMENTAL BALANCE SHEET INFO</vt:lpstr>
      <vt:lpstr>CONVERTIBLE DEBT</vt:lpstr>
      <vt:lpstr>DERIVATIVE INSTRUMENTS AND HEDG</vt:lpstr>
      <vt:lpstr>FAIR VALUE MEASUREMENTS</vt:lpstr>
      <vt:lpstr>STOCK-BASED COMPENSATION</vt:lpstr>
      <vt:lpstr>COMPREHENSIVE LOSS</vt:lpstr>
      <vt:lpstr>REVENUE AND CREDIT CONCENTRATIO</vt:lpstr>
      <vt:lpstr>SEGMENT INFORMATION</vt:lpstr>
      <vt:lpstr>COMMITMENTS AND CONTINGENCIES</vt:lpstr>
      <vt:lpstr>PROVISION FOR (BENEFIT FROM) IN</vt:lpstr>
      <vt:lpstr>ACQUISITIONS (Tables)</vt:lpstr>
      <vt:lpstr>NET LOSS PER COMMON SHARE (Tabl</vt:lpstr>
      <vt:lpstr>INVESTMENTS (Tables)</vt:lpstr>
      <vt:lpstr>INTANGIBLE ASSETS (Tables)</vt:lpstr>
      <vt:lpstr>PROPERTY, PLANT AND EQUIPMENT (</vt:lpstr>
      <vt:lpstr>SUPPLEMENTAL BALANCE SHEET IN31</vt:lpstr>
      <vt:lpstr>CONVERTIBLE DEBT (Tables)</vt:lpstr>
      <vt:lpstr>DERIVATIVE INSTRUMENTS AND HE33</vt:lpstr>
      <vt:lpstr>FAIR VALUE MEASUREMENTS (Tables</vt:lpstr>
      <vt:lpstr>STOCK-BASED COMPENSATION (Table</vt:lpstr>
      <vt:lpstr>COMPREHENSIVE LOSS (Tables)</vt:lpstr>
      <vt:lpstr>REVENUE AND CREDIT CONCENTRAT37</vt:lpstr>
      <vt:lpstr>SEGMENT INFORMATION (Tables)</vt:lpstr>
      <vt:lpstr>Nature of Operations and Busi39</vt:lpstr>
      <vt:lpstr>Acquisitions - Additional Infor</vt:lpstr>
      <vt:lpstr>Acquisitions - Summary of Estim</vt:lpstr>
      <vt:lpstr>Acquisitions - Summary of Pro F</vt:lpstr>
      <vt:lpstr>Anti-Dilutive Common Stock Excl</vt:lpstr>
      <vt:lpstr>Net Loss Per Common Share - Add</vt:lpstr>
      <vt:lpstr>Amortized Cost Gross Unrealized</vt:lpstr>
      <vt:lpstr>Investments - Additional Inform</vt:lpstr>
      <vt:lpstr>Fair Values of Available-For-Sa</vt:lpstr>
      <vt:lpstr>Intangible Assets (Detail)</vt:lpstr>
      <vt:lpstr>Property Plant and Equipment (D</vt:lpstr>
      <vt:lpstr>Property Plant and Equipment - </vt:lpstr>
      <vt:lpstr>Schedule of Inventory (Detail)</vt:lpstr>
      <vt:lpstr>Supplemental Balance Sheet In52</vt:lpstr>
      <vt:lpstr>Schedule of Other Assets (Detai</vt:lpstr>
      <vt:lpstr>Schedule of Accounts Payable an</vt:lpstr>
      <vt:lpstr>Summary of Convertible Debt (De</vt:lpstr>
      <vt:lpstr>Summary of Interest Expense on </vt:lpstr>
      <vt:lpstr>Convertible Debt - Additional I</vt:lpstr>
      <vt:lpstr>Derivative Instruments and He58</vt:lpstr>
      <vt:lpstr>Derivative Instruments and He59</vt:lpstr>
      <vt:lpstr>Effect of Derivative Instrument</vt:lpstr>
      <vt:lpstr>Fair Value of Financial Assets </vt:lpstr>
      <vt:lpstr>Liabilities Measured at Fair Va</vt:lpstr>
      <vt:lpstr>Asset Retirement Obligation Lia</vt:lpstr>
      <vt:lpstr>Assumptions Used to Estimate Pe</vt:lpstr>
      <vt:lpstr>Stock Based Compensation - Addi</vt:lpstr>
      <vt:lpstr>Compensation Expense (Detail)</vt:lpstr>
      <vt:lpstr>Amounts Reclassified out of Acc</vt:lpstr>
      <vt:lpstr>Summary of Changes in Accumulat</vt:lpstr>
      <vt:lpstr>Consolidated Net Product Revenu</vt:lpstr>
      <vt:lpstr>Consolidated Net Product Reve70</vt:lpstr>
      <vt:lpstr>Revenue and Credit Concentrat71</vt:lpstr>
      <vt:lpstr>Segment Information - Additiona</vt:lpstr>
      <vt:lpstr>Segment Information by Product </vt:lpstr>
      <vt:lpstr>Summary of Total Revenues from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9:02:47Z</dcterms:created>
  <dcterms:modified xmlns:dcterms="http://purl.org/dc/terms/" xmlns:xsi="http://www.w3.org/2001/XMLSchema-instance" xsi:type="dcterms:W3CDTF">2016-05-02T09:02:47Z</dcterms:modified>
  <dc:title xmlns:dc="http://purl.org/dc/elements/1.1/">Untitled</dc:title>
  <dc:description xmlns:dc="http://purl.org/dc/elements/1.1/"/>
  <dc:subject xmlns:dc="http://purl.org/dc/elements/1.1/"/>
  <cp:keywords/>
  <cp:category/>
</cp:coreProperties>
</file>